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CAPITAL STOCK AND STOCK AWARD P"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ACCELERATED SHARE REPURCHASE" sheetId="16" state="visible" r:id="rId16"/>
    <sheet xmlns:r="http://schemas.openxmlformats.org/officeDocument/2006/relationships" name="SEGMENT REPORTING" sheetId="17" state="visible" r:id="rId17"/>
    <sheet xmlns:r="http://schemas.openxmlformats.org/officeDocument/2006/relationships" name="CHANGES IN ACCUMULATED OTHER CO" sheetId="18" state="visible" r:id="rId18"/>
    <sheet xmlns:r="http://schemas.openxmlformats.org/officeDocument/2006/relationships" name="RECENTLY ISSUED ACCOUNTING PRON" sheetId="19" state="visible" r:id="rId19"/>
    <sheet xmlns:r="http://schemas.openxmlformats.org/officeDocument/2006/relationships" name="SUPPLEMENTARY DATA (UNAUDITED)" sheetId="20" state="visible" r:id="rId20"/>
    <sheet xmlns:r="http://schemas.openxmlformats.org/officeDocument/2006/relationships" name="SCHEDULE II. VALUATION AND QUAL"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GOODWILL AND OTHER INTANGIBLE24" sheetId="24" state="visible" r:id="rId24"/>
    <sheet xmlns:r="http://schemas.openxmlformats.org/officeDocument/2006/relationships" name="INCOME TAXES (Tables)" sheetId="25" state="visible" r:id="rId25"/>
    <sheet xmlns:r="http://schemas.openxmlformats.org/officeDocument/2006/relationships" name="CAPITAL STOCK AND STOCK AWARD26" sheetId="26" state="visible" r:id="rId26"/>
    <sheet xmlns:r="http://schemas.openxmlformats.org/officeDocument/2006/relationships" name="COMMITMENTS AND CONTINGENCIES (" sheetId="27" state="visible" r:id="rId27"/>
    <sheet xmlns:r="http://schemas.openxmlformats.org/officeDocument/2006/relationships" name="ACQUISITIONS (Tables)" sheetId="28" state="visible" r:id="rId28"/>
    <sheet xmlns:r="http://schemas.openxmlformats.org/officeDocument/2006/relationships" name="SEGMENT REPORTING (Tables)" sheetId="29" state="visible" r:id="rId29"/>
    <sheet xmlns:r="http://schemas.openxmlformats.org/officeDocument/2006/relationships" name="SUPPLEMENTARY DATA (UNAUDITED)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FAIR VALUE MEASUREMENT - Additi" sheetId="41" state="visible" r:id="rId41"/>
    <sheet xmlns:r="http://schemas.openxmlformats.org/officeDocument/2006/relationships" name="FINANCING ARRANGEMENTS - Additi" sheetId="42" state="visible" r:id="rId42"/>
    <sheet xmlns:r="http://schemas.openxmlformats.org/officeDocument/2006/relationships" name="INCOME TAXES - Additional Infor" sheetId="43" state="visible" r:id="rId43"/>
    <sheet xmlns:r="http://schemas.openxmlformats.org/officeDocument/2006/relationships" name="INCOME TAXES - Schedule of Earn" sheetId="44" state="visible" r:id="rId44"/>
    <sheet xmlns:r="http://schemas.openxmlformats.org/officeDocument/2006/relationships" name="INCOME TAXES - Reconciliation o" sheetId="45" state="visible" r:id="rId45"/>
    <sheet xmlns:r="http://schemas.openxmlformats.org/officeDocument/2006/relationships" name="INCOME TAXES - Components of th" sheetId="46" state="visible" r:id="rId46"/>
    <sheet xmlns:r="http://schemas.openxmlformats.org/officeDocument/2006/relationships" name="INCOME TAXES - Reconciliation47" sheetId="47" state="visible" r:id="rId47"/>
    <sheet xmlns:r="http://schemas.openxmlformats.org/officeDocument/2006/relationships" name="INCOME TAXES - Deferred Tax Ass" sheetId="48" state="visible" r:id="rId48"/>
    <sheet xmlns:r="http://schemas.openxmlformats.org/officeDocument/2006/relationships" name="CAPITAL STOCK AND STOCK AWARD49" sheetId="49" state="visible" r:id="rId49"/>
    <sheet xmlns:r="http://schemas.openxmlformats.org/officeDocument/2006/relationships" name="CAPITAL STOCK AND STOCK AWARD50" sheetId="50" state="visible" r:id="rId50"/>
    <sheet xmlns:r="http://schemas.openxmlformats.org/officeDocument/2006/relationships" name="CAPITAL STOCK AND STOCK AWARD51" sheetId="51" state="visible" r:id="rId51"/>
    <sheet xmlns:r="http://schemas.openxmlformats.org/officeDocument/2006/relationships" name="CAPITAL STOCK AND STOCK AWARD52" sheetId="52" state="visible" r:id="rId52"/>
    <sheet xmlns:r="http://schemas.openxmlformats.org/officeDocument/2006/relationships" name="CAPITAL STOCK AND STOCK AWARD53" sheetId="53" state="visible" r:id="rId53"/>
    <sheet xmlns:r="http://schemas.openxmlformats.org/officeDocument/2006/relationships" name="CAPITAL STOCK AND STOCK AWARD54" sheetId="54" state="visible" r:id="rId54"/>
    <sheet xmlns:r="http://schemas.openxmlformats.org/officeDocument/2006/relationships" name="CAPITAL STOCK AND STOCK AWARD55" sheetId="55" state="visible" r:id="rId55"/>
    <sheet xmlns:r="http://schemas.openxmlformats.org/officeDocument/2006/relationships" name="CAPITAL STOCK AND STOCK AWARD56" sheetId="56" state="visible" r:id="rId56"/>
    <sheet xmlns:r="http://schemas.openxmlformats.org/officeDocument/2006/relationships" name="CAPITAL STOCK AND STOCK AWARD57" sheetId="57" state="visible" r:id="rId57"/>
    <sheet xmlns:r="http://schemas.openxmlformats.org/officeDocument/2006/relationships" name="CAPITAL STOCK AND STOCK AWARD58" sheetId="58" state="visible" r:id="rId58"/>
    <sheet xmlns:r="http://schemas.openxmlformats.org/officeDocument/2006/relationships" name="CAPITAL STOCK AND STOCK AWARD59" sheetId="59" state="visible" r:id="rId59"/>
    <sheet xmlns:r="http://schemas.openxmlformats.org/officeDocument/2006/relationships" name="CAPITAL STOCK AND STOCK AWARD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ACQUISITIONS  - Additional Info" sheetId="65" state="visible" r:id="rId65"/>
    <sheet xmlns:r="http://schemas.openxmlformats.org/officeDocument/2006/relationships" name="ACQUISITIONS - Summary of Purch" sheetId="66" state="visible" r:id="rId66"/>
    <sheet xmlns:r="http://schemas.openxmlformats.org/officeDocument/2006/relationships" name="ACQUISITIONS - Summary of Ident" sheetId="67" state="visible" r:id="rId67"/>
    <sheet xmlns:r="http://schemas.openxmlformats.org/officeDocument/2006/relationships" name="ACQUISITIONS - Business Acquisi" sheetId="68" state="visible" r:id="rId68"/>
    <sheet xmlns:r="http://schemas.openxmlformats.org/officeDocument/2006/relationships" name="ACQUISITIONS - Business Acqui69" sheetId="69" state="visible" r:id="rId69"/>
    <sheet xmlns:r="http://schemas.openxmlformats.org/officeDocument/2006/relationships" name="ACCELERATED SHARE REPURCHASE (D" sheetId="70" state="visible" r:id="rId70"/>
    <sheet xmlns:r="http://schemas.openxmlformats.org/officeDocument/2006/relationships" name="SEGMENT REPORTING - Additional " sheetId="71" state="visible" r:id="rId71"/>
    <sheet xmlns:r="http://schemas.openxmlformats.org/officeDocument/2006/relationships" name="SEGMENT REPORTING - Summary of " sheetId="72" state="visible" r:id="rId72"/>
    <sheet xmlns:r="http://schemas.openxmlformats.org/officeDocument/2006/relationships" name="SEGMENT REPORTING - Total Reven" sheetId="73" state="visible" r:id="rId73"/>
    <sheet xmlns:r="http://schemas.openxmlformats.org/officeDocument/2006/relationships" name="CHANGES IN ACCUMULATED OTHER 74" sheetId="74" state="visible" r:id="rId74"/>
    <sheet xmlns:r="http://schemas.openxmlformats.org/officeDocument/2006/relationships" name="SUPPLEMENTARY DATA (UNAUDITED75" sheetId="75" state="visible" r:id="rId75"/>
    <sheet xmlns:r="http://schemas.openxmlformats.org/officeDocument/2006/relationships" name="SCHEDULE II. VALUATION AND QU76" sheetId="76" state="visible" r:id="rId76"/>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6</t>
  </si>
  <si>
    <t>Feb. 24, 2017</t>
  </si>
  <si>
    <t>Jun. 30, 2016</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Trading Symbol</t>
  </si>
  <si>
    <t>CHRW</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ceivables, net of allowance for doubtful accounts of $39,543 and $43,455</t>
  </si>
  <si>
    <t>Deferred tax asset</t>
  </si>
  <si>
    <t>Prepaid expenses and other</t>
  </si>
  <si>
    <t>Total current assets</t>
  </si>
  <si>
    <t>Property and equipment</t>
  </si>
  <si>
    <t>Accumulated depreciation and amortization</t>
  </si>
  <si>
    <t>Net property and equipment</t>
  </si>
  <si>
    <t>Goodwill</t>
  </si>
  <si>
    <t>Other intangible assets, net of accumulated amortization of $87,486 and $61,405</t>
  </si>
  <si>
    <t>Other assets</t>
  </si>
  <si>
    <t>Total assets</t>
  </si>
  <si>
    <t>Current liabilities:</t>
  </si>
  <si>
    <t>Accounts payable</t>
  </si>
  <si>
    <t>Outstanding checks</t>
  </si>
  <si>
    <t>Accrued expenses–</t>
  </si>
  <si>
    <t>Compensation</t>
  </si>
  <si>
    <t>Income taxes</t>
  </si>
  <si>
    <t>Other accrued liabilities</t>
  </si>
  <si>
    <t>Current portion of debt</t>
  </si>
  <si>
    <t>Total current liabilities</t>
  </si>
  <si>
    <t>Long-term debt</t>
  </si>
  <si>
    <t>Noncurrent income taxes payable</t>
  </si>
  <si>
    <t>Deferred tax liabilities</t>
  </si>
  <si>
    <t>Other long-term liabilities</t>
  </si>
  <si>
    <t>Total liabilities</t>
  </si>
  <si>
    <t>Commitments and contingencies</t>
  </si>
  <si>
    <t xml:space="preserve"> </t>
  </si>
  <si>
    <t>Stockholders’ investment:</t>
  </si>
  <si>
    <t>Preferred stock, $.10 par value, 20,000 shares authorized; no shares issued or outstanding</t>
  </si>
  <si>
    <t>Common stock, $.10 par value, 480,000 shares authorized; 179,006 and 178,784 shares issued, 141,258 and 143,455 outstanding</t>
  </si>
  <si>
    <t>Additional paid-in capital</t>
  </si>
  <si>
    <t>Retained earnings</t>
  </si>
  <si>
    <t>Accumulated other comprehensive loss</t>
  </si>
  <si>
    <t>Treasury stock at cost (37,748 and 35,329 shares)</t>
  </si>
  <si>
    <t>Total stockholders’ investment</t>
  </si>
  <si>
    <t>Total liabilities and stockholders’ investment</t>
  </si>
  <si>
    <t>CONSOLIDATED BALANCE SHEETS (Parenthetical) - USD ($) $ in Thousands</t>
  </si>
  <si>
    <t>Statement of Financial Position [Abstract]</t>
  </si>
  <si>
    <t>Receivables, allowance for doubtful accounts</t>
  </si>
  <si>
    <t>Other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Thousands, $ in Thousands</t>
  </si>
  <si>
    <t>Dec. 31, 2014</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loss</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SOLIDATED STATEMENTS OF STOCKHOLDERS' INVESTMENT - USD ($) $ in Thousands</t>
  </si>
  <si>
    <t>3 Months Ended</t>
  </si>
  <si>
    <t>Mar. 31, 2016</t>
  </si>
  <si>
    <t>Mar. 31, 2015</t>
  </si>
  <si>
    <t>Increase (Decrease) in Stockholders' Equity [Roll Forward]</t>
  </si>
  <si>
    <t>Beginning Balance</t>
  </si>
  <si>
    <t>Foreign currency translation adjustment</t>
  </si>
  <si>
    <t>Dividends declared, $1.57 in 2015, $1.43 in 2014 and $1.40 in 2013 per share</t>
  </si>
  <si>
    <t>Stock issued for employee benefit plans</t>
  </si>
  <si>
    <t>Issuance of restricted stock (in shares)</t>
  </si>
  <si>
    <t>Issuance of restricted stock</t>
  </si>
  <si>
    <t>Stock-based compensation expense</t>
  </si>
  <si>
    <t>Excess tax benefit on deferred compensation and employee stock plans</t>
  </si>
  <si>
    <t>Repurchase of common stock</t>
  </si>
  <si>
    <t>Ending Balance</t>
  </si>
  <si>
    <t>Common Stock</t>
  </si>
  <si>
    <t>Beginning Balance (in shares)</t>
  </si>
  <si>
    <t>Stock issued for employee benefit plans (in shares)</t>
  </si>
  <si>
    <t>Stock-based compensation expense (in shares)</t>
  </si>
  <si>
    <t>Repurchase of common stock (in shares)</t>
  </si>
  <si>
    <t>Ending Balance (in shares)</t>
  </si>
  <si>
    <t>Additional Paid-in Capital</t>
  </si>
  <si>
    <t>Retained Earnings</t>
  </si>
  <si>
    <t>Accumulated Other Comprehensive Loss</t>
  </si>
  <si>
    <t>Treasury Stock</t>
  </si>
  <si>
    <t>CONSOLIDATED STATEMENTS OF STOCKHOLDERS' INVESTMENT (Parenthetical) - $ / shares</t>
  </si>
  <si>
    <t>Statement of Stockholders' Equity [Abstract]</t>
  </si>
  <si>
    <t>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Gain on divestiture</t>
  </si>
  <si>
    <t>Deferred income taxes</t>
  </si>
  <si>
    <t>Other</t>
  </si>
  <si>
    <t>Changes in operating elements, net of effects of acquisitions:</t>
  </si>
  <si>
    <t>Receivables</t>
  </si>
  <si>
    <t>Other non-current assets</t>
  </si>
  <si>
    <t>Accounts payable and outstanding checks</t>
  </si>
  <si>
    <t>Accrued compensation</t>
  </si>
  <si>
    <t>Accrued income taxes</t>
  </si>
  <si>
    <t>Net cash provided by operating activities</t>
  </si>
  <si>
    <t>INVESTING ACTIVITIES</t>
  </si>
  <si>
    <t>Purchases of property and equipment</t>
  </si>
  <si>
    <t>Purchases and development of software</t>
  </si>
  <si>
    <t>Acquisitions, net of cash acquired</t>
  </si>
  <si>
    <t>Restricted cash</t>
  </si>
  <si>
    <t>Net cash used for investing activities</t>
  </si>
  <si>
    <t>FINANCING ACTIVITIES</t>
  </si>
  <si>
    <t>Proceeds from stock issued for employee benefit plans</t>
  </si>
  <si>
    <t>Stock tendered for payment of withholding taxes</t>
  </si>
  <si>
    <t>Cash dividends</t>
  </si>
  <si>
    <t>Excess tax benefit on stock-based compensation</t>
  </si>
  <si>
    <t>Proceeds from short-term borrowings</t>
  </si>
  <si>
    <t>Payments on short-term borrowings</t>
  </si>
  <si>
    <t>Debt issuance costs</t>
  </si>
  <si>
    <t>Net cash used for financing activities</t>
  </si>
  <si>
    <t>Effect of exchange rates on cash</t>
  </si>
  <si>
    <t>Net change in cash and cash equivalents</t>
  </si>
  <si>
    <t>Cash and cash equivalents, beginning of year</t>
  </si>
  <si>
    <t>Cash and cash equivalents, end of year</t>
  </si>
  <si>
    <t>Supplemental cash flow disclosures</t>
  </si>
  <si>
    <t>Cash paid for income taxes</t>
  </si>
  <si>
    <t>Cash paid for interest</t>
  </si>
  <si>
    <t>Accrued share repurchases held in other accrued liabilities</t>
  </si>
  <si>
    <t>SUMMARY OF SIGNIFICANT ACCOUNTING POLICIES</t>
  </si>
  <si>
    <t>Accounting Policies [Abstract]</t>
  </si>
  <si>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Prior to 2015 we reported payment services revenues separately from transportation revenues. Amounts prior to 2015 have been combined to conform to the current period presentation. This change in presentation had no effect on our prior year consolidated results of operations, financial condition, or cash flows. USE OF ESTIMATES. The preparation of financial statements, in conformity with accounting principles generally accepted in the United States, requires management to make estimates and assumptions that affect the reported amounts of assets and liabilities. We are also required to disclose contingent assets and liabilities at the date of the financial statements and the reported amounts of revenues and expenses during the reporting period. Estimates have been prepared on the basis of the most current and best information, and our actual results could differ materially from those estimates. REVENUE RECOGNITION.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goods we sell. In these transactions, we are the primary obligor, we have credit risk, we have discretion to select the supplier, and we have latitude in pricing decisions. Additionally, in our sourcing business, we take loss of inventory risk during shipment and have general inventory risk. Certain transactions in customs brokerage, managed services, freight forwarding, and sourcing are recorded at the net amount we charge our customers for the service we provide because many of the factors stated above are not present. 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 FOREIGN CURRENCY. Most balance sheet accounts of foreign subsidiaries are translated or remeasured at the current exchange rate as of the end of the year. Statement of operations items are translated at average exchange rates during the year. The resulting translation adjustment is recorded net of tax as a separate component of comprehensive income in our statements of operations and comprehensive income in 2014 and 2015. In 2016, we asserted that we will indefinitely reinvest earnings of foreign subsidiaries to support expansion of our international businesses and now the translation adjustment is recorded gross of related income tax benefits. CASH AND CASH EQUIVALENTS. Cash and cash equivalents consist of bank deposits. PREPAID EXPENSES AND OTHER. Prepaid expenses and other include such items as prepaid rent, software maintenance contracts, insurance premiums, other prepaid operating expenses, and inventories, consisting primarily of produce and related products held for resale. 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 We recognized the following depreciation expense (in thousands): 2016 $ 36,212 2015 32,412 2014 29,340 A summary of our property and equipment as of December 31 is as follows (in thousands): Useful Lives (in years) 2016 2015 Furniture, fixtures, and equipment 3 to 12 $ 236,180 $ 200,215 Buildings 3 to 30 130,050 110,056 Corporate aircraft 10 11,334 11,334 Leasehold improvements 3 to 15 40,312 28,178 Land 23,635 23,759 Construction in progress 8,534 5,597 Less accumulated depreciation (217,092 ) (188,265 ) Net property and equipment $ 232,953 $ 190,874 GOODWILL. Goodwill represents the excess of the cost of acquired businesses over the net of the fair value of identifiable tangible net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See Note 2. OTHER INTANGIBLE ASSETS. Other intangible assets include definite-lived customer lists, non-competition agreements, and indefinite-lived trademarks. The definite-lived intangible assets are being amortized using the straight-line method over their estimated lives, ranging from 5 to 8 year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 See Note 2. OTHER ASSETS. Other assets include such items as purchased and internally developed software, and the investments related to our nonqualified deferred compensation plan. We amortize software using the straight-line method over 3 years. We recognized the following amortization expense of purchased and internally developed software (in thousands): 2016 $ 11,404 2015 9,624 2014 8,921 A summary of our purchased and internally developed software as of December 31 is as follows (in thousands): 2016 2015 Purchased software $ 23,753 $ 23,569 Internally developed software 51,507 40,796 Less accumulated amortization (47,957 ) (42,930 ) Net software $ 27,303 $ 21,435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Noncurrent income taxes payable” in the consolidated balance sheets. COMPREHENSIVE INCOME. Comprehensive income includes any changes in the equity of an enterprise from transactions and other events and circumstances from non-owner sources. Our only component of other comprehensive income is foreign currency translation adjustment. It is presented on our consolidated statements of operations and comprehensive income gross of related income tax effects for 2016, net of related income tax effects for 2015 and 2014. See Note 5. STOCK-BASED COMPENSATION. We issue stock awards, including stock options, performance shares, and restricted stock units, to key employees and outside directors. In general, the awards vest over five years , either based on the company’s earnings growth or the passage of time. The related compensation expense for each award is recognized over the appropriate vesting period. The fair value of each share-based payment award is established on the date of grant. For grants of performance shares and restricted stock units, the fair value is established based on the market price on the date of the grant, discounted for post-vesting holding restrictions. The discounts on outstanding grants vary from 15 percent to 22 percent and are calculated using the Black-Scholes option pricing model.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GOODWILL AND OTHER INTANGIBLE ASSETS</t>
  </si>
  <si>
    <t>Goodwill and Intangible Assets Disclosure [Abstract]</t>
  </si>
  <si>
    <t>GOODWILL AND OTHER INTANGIBLE ASSETS Goodwill was allocated to each segment based on the relative fair value at November 30, 2016. The change in the carrying amount of goodwill is as follows (in thousands): NAST Global Forwarding Robinson Fresh All Other and Corporate Total December 31, 2014 balance $ 607,156 $ 106,443 $ 93,398 $ 18,041 $ 825,038 Acquisitions 211,369 37,056 32,515 6,280 287,220 Translation (2,886 ) (506 ) (444 ) (85 ) (3,921 ) December 31, 2015 balance 815,639 142,993 125,469 24,236 1,108,337 Acquisitions 97,727 17,133 15,033 2,904 132,797 Translation (6,136 ) (1,076 ) (944 ) (182 ) (8,338 ) December 31, 2016 balance $ 907,230 $ 159,050 $ 139,558 $ 26,958 $ 1,232,796 We allocate goodwill to reporting units based on the reporting unit expected to benefit from the business combination. We evaluate our reporting units on a continual basis and, if necessary, reassign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During the quarter ended December 31, 2016, due to the reorganization of our reporting structure, we concluded that we had seven reporting units. As a result of this change in reporting units, we allocated goodwill to our reporting units based on each reporting unit’s fair value using a discounted cash flow analysis and market approach. Additionally at this time, we changed our annual quantitative goodwill impairment testing date from December 31 to November 30 of each year. The change in the goodwill impairment test date better aligns the impairment testing procedures with the timing of our long-term planning process, which is a significant input to the testing. We performed a goodwill impairment assessment both prior to and after the change in reporting units at November 30. This change in testing date did not delay, accelerate, or avoid a goodwill impairment charge. Goodwill is tested at least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Based on our step one goodwill impairment analysis, no impairments of goodwill were deemed to have occurred, and the fair value of all of reporting units was in excess of their carrying value. No events occurred from November 30, 2016 to December 31, 2016, to indicate any changes to our impairment conclusions at November 30, 2016. Identifiable intangible assets consisted of the following at December 31 (in thousands): 2016 2015 Cost Accumulated Amortization Net Cost Accumulated Amortization Net Finite-lived intangibles Customer relationships $ 244,036 $ (87,199 ) $ 156,837 $ 170,472 $ (61,050 ) $ 109,422 Non-competition agreements 500 (287 ) 213 550 (227 ) 323 Vendor lists — — — 150 (128 ) 22 Total finite-lived intangibles 244,536 (87,486 ) 157,050 171,172 (61,405 ) 109,767 Indefinite-lived intangibles Trademarks 10,475 — 10,475 10,475 — 10,475 Total intangibles $ 255,011 $ (87,486 ) $ 167,525 $ 181,647 $ (61,405 ) $ 120,242 Amortization expense for other intangible assets was (in thousands): 2016 $ 27,053 2015 24,373 2014 18,748 Definite-lived intangible assets, by reportable segment, as of December 31, 2016 , will be amortized over their remaining lives as follows (in thousands): NAST Global Forwarding Robinson Fresh All Other and Corporate Total 2017 $ 7,560 $ 26,873 $ — $ 490 $ 34,923 2018 7,560 26,840 — — 34,400 2019 7,560 26,840 — — 34,400 2020 — 24,136 — — 24,136 2021 — 10,615 — — 10,615 Thereafter — 18,576 — — 18,576 Total $ 157,050</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December 31, 2016 , or December 31, 2015 . There were no transfers between levels during the period.</t>
  </si>
  <si>
    <t>FINANCING ARRANGEMENTS</t>
  </si>
  <si>
    <t>Debt Disclosure [Abstract]</t>
  </si>
  <si>
    <t>FINANCING ARRANGEMENTS On October 29, 2012, we entered into a senior unsecured revolving credit facility for up to $500 million with a $500 million accordion feature (the “Credit Agreement”), with a syndicate of financial institutions led by U.S. Bank. The purpose of this facility was to partially fund the acquisition of Phoenix International Freight Services, Ltd. (“Phoenix”) and to allow us to continue to fund working capital, capital expenditures, dividends, and share repurchases. In December 2014, we amended the credit facility to increase the amount available from $500 million to $900 million and to extend the expiration date from October 2017 to December 2019. As of December 31, 2016 and 2015 , we had $740.0 million and $450.0 million in borrowings outstanding under the Credit Agreement, which is classified as a current liability on the consolidated balance sheets. At December 31, 2016 , we had borrowing availability of $160.0 million . The recorded amount of borrowings outstanding approximates fair value because of the short maturity period of the debt; therefore, we consider these borrowings to be a Level 2 financial liability.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December 31, 2016 , the variable rate equaled LIBOR plus 1.13 percent . In addition, there is a commitment fee on the average daily undrawn stated amount under each letter of credit issued under the facility. The weighted average interest rate incurred on borrowings during 2016 was approximately 1.5 percent and at December 31, 2016 , was approximately 1.9 percent . The weighted average interest rate incurred on borrowings during 2015 was approximately 1.3 percent and at December 31, 2015 , was approximately 1.6 percent . The Credit Agreement contains various restrictions and covenants. Among other requirements, we may not permit our leverage ratio, as of the end of each of our fiscal quarters, of (i) Consolidated Funded Indebtedness to (ii) Consolidated Total Capitalization to be greater than 0.65 to 1.00 . Additionally, as a result of amending the Note Purchase Agreement in February 2015, the ratio of (i) Consolidated Funded Indebtedness to (ii) EBITDA (earnings before interest, taxes, depreciation, and amortization), as of the end of each of our fiscal quarters, may not exceed 3.00 to 1.00 . We were in compliance with the financial debt covenants as of December 31, 2016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fixed-rate Notes is payable semi-annually in arrears. We applied the proceeds of the sale of the Notes for share repurchases. See Note 9. 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as of the end of each of our fiscal quarters, of (i) Consolidated Funded Indebtedness to (ii) Consolidated Total Capitalization to be greater than 0.65 to 1.00 ; we will not permit the interest coverage ratio, as of the end of each of our fiscal quarters and for the twelve-month period ending, of (i) Consolidated EBIT (earnings before income taxes) to (ii) Consolidated Interest Expense to be less than 2.00 to 1.00 ; we will not permit, as of the end of each of our fiscal quarters, Consolidated Priority Debt to exceed 15% of Consolidated Total Assets. The Note Purchase Agreement was amended in February 2015 to conform its financial covenants to be consistent with the amended Credit Agreement. As a result of amending the Note Purchase Agreement in February 2015, the ratio of (i) Consolidated Funded Indebtedness to (ii) EBITDA (earnings before interest, taxes, depreciation, and amortization), as of the end of each of our fiscal quarters, may not exceed 3.00 to 1.00 . We were in compliance with the financial debt covenants as of December 31, 2016 . 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Under the terms of the Note Purchase Agreement, the Notes are redeemable, in whole or in part, at 100% of the principal amount being redeemed together with a “make-whole amount,” and accrued and unpaid interest (as defined in the Note Purchase Agreemen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he Notes were issued by the company to such initial Purchasers in a private placement in reliance on Section 4(2) of the Securities Act of 1933, as amended. The Notes will not be and have not been registered under the Securities Act and may not be offered or sold in the United States, absent registration or an applicable exemption from registration requirements. The fair value of long-term debt was approximately $528.0 million at December 31, 2016 , and $522.2 million at December 31, 2015 . We estimate the fair value of our debt primarily using an expected present value technique, which is based on observable market inputs using interest rates currently available to companies of similar credit standing for similar terms and remaining maturities, and considering our own credit risk. If our long-term debt was recorded at fair value, it would be classified as Level 2.</t>
  </si>
  <si>
    <t>INCOME TAXES</t>
  </si>
  <si>
    <t>Income Tax Disclosure [Abstract]</t>
  </si>
  <si>
    <t>INCOME TAXES C.H. Robinson Worldwide, Inc. and its 80 percent (or more) owned U.S. subsidiaries file a consolidated federal income tax return. We file unitary or separate state returns based on state filing requirements. During the first quarter of 2016, we asserted that we will indefinitely reinvest earnings of foreign subsidiaries to support expansion of our international business. In 2016, our indefinite reinvestment strategy, with respect to unremitted earnings of our foreign subsidiaries provided an approximate $5.1 million benefit to our provision for income taxes related to current year earnings. If we repatriated all foreign earnings, the estimated effect on income taxes payable would be an increase of approximately $16.6 million as of December 31, 2016 . With few exceptions, we are no longer subject to audits of U.S. federal, state and local, or non-U.S. income tax returns before 2009. Income before provision for income taxes consisted of (in thousands): 2016 2015 2014 Domestic $ 710,931 $ 729,390 $ 659,996 Foreign 101,019 93,391 63,435 Total $ 811,950 $ 822,781 $ 723,431 A reconciliation of the beginning and ending amount of unrecognized tax benefits, excluding interest and penalties, is as follows (in thousands): 2016 2015 2014 Unrecognized tax benefits, beginning of period $ 13,271 $ 18,274 $ 16,897 Additions based on tax positions related to the current year — 1,520 2,002 Additions for tax positions of prior years 55 — 839 Reductions for tax positions of prior years (211 ) (810 ) (183 ) Lapse in statute of limitations (847 ) (5,188 ) (1,281 ) Settlements — (525 ) — Unrecognized tax benefits, end of the period $ 12,268 $ 13,271 $ 18,274 As of December 31, 2016 , we had $18.9 million of unrecognized tax benefits and related interest and penalties, all of which would affect our effective tax rate if recognized. We are not aware of any tax positions for which it is reasonably possible that the total amount of unrecognized tax benefit will significantly increase or decrease in the next 12 months. Income tax expense considers amounts which may be needed to cover exposures for open tax years. We do not expect any material impact related to open tax years; however, actual settlements may differ from amounts accrued. We recognize interest and penalties related to uncertain tax positions in the provision for income taxes. During the years ended December 31, 2016 , 2015 , and 2014 , we recognized approximately $0.9 million , $1.2 million , and $1.5 million in interest and penalties. We had approximately $6.6 million and $6.4 million for the payment of interest and penalties accrued within noncurrent income taxes payable as of December 31, 2016 and 2015 . These amounts are not included in the reconciliation above. The components of the provision for income taxes consist of the following for the years ended December 31 (in thousands): 2016 2015 2014 Tax provision: Federal $ 222,685 $ 259,793 $ 224,468 State 31,786 37,129 32,110 Foreign 29,086 33,255 20,259 283,557 330,177 276,837 Deferred provision (benefit): Federal 13,936 (14,559 ) (5,302 ) State 1,986 (2,074 ) (755 ) Foreign (913 ) (462 ) 2,940 15,009 (17,095 ) (3,117 ) Total provision $ 298,566 $ 313,082 $ 273,720 A reconciliation of the provision for income taxes using the statutory federal income tax rate to our effective income tax rate for the years ended December 31 is as follows: 2016 2015 2014 Federal statutory rate 35.0 % 35.0 % 35.0 % State income taxes, net of federal benefit 2.7 2.8 2.8 Other (0.9 ) 0.3 — 36.8 % 38.1 % 37.8 % Deferred tax assets (liabilities) are comprised of the following at December 31 (in thousands): 2016 2015 Deferred tax assets: Compensation $ 80,338 $ 91,729 Receivables 13,471 16,243 Other 11,433 9,242 Deferred tax liabilities: Intangible assets (131,698 ) (133,375 ) Prepaid assets (14,540 ) (13,418 ) Long-lived assets (21,268 ) (18,666 ) Other (608 ) (427 ) Net deferred tax (liabilities) assets $ (62,872 ) $ (48,672 ) We had foreign net operating loss carryforwards with a tax effect of $9.0 million as of December 31, 2016 , and $8.0 million as of December 31, 2015 . The net operating loss carryforwards will expire at various dates from 2018 to 2025, with certain jurisdictions having indefinite carryforward terms. A full valuation allowance has been established for these net operating loss carryforwards due to the uncertainty of the use of the tax benefit in future periods.</t>
  </si>
  <si>
    <t>CAPITAL STOCK AND STOCK AWARD PLANS</t>
  </si>
  <si>
    <t>Disclosure of Compensation Related Costs, Share-based Payments [Abstract]</t>
  </si>
  <si>
    <t>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of our total compensation expense recognized in our consolidated statements of operations and comprehensive income for stock-based compensation is as follows (in thousands): 2016 2015 2014 Stock options $ 9,178 $ 14,607 $ 9,243 Stock awards 25,912 40,785 36,510 Company expense on ESPP discount 2,475 2,269 2,108 Total stock-based compensation expense $ 37,565 $ 57,661 $ 47,861 On May 12, 2016, our shareholders approved an amendment to and restatement of our 2013 Equity Incentive Plan, which allows us to grant certain stock awards, including stock options at fair market value and performance shares and restricted stock units, to our key employees and outside directors. A maximum of 13,041,803 shares can be granted under this plan. Approximately 4,851,473 shares were available for stock awards under this plan as of December 31, 2016 . Shares subject to awards that expire or are canceled without delivery of shares or that are settled in cash, generally become available again for issuance under the plan. We have awarded performance-based stock options to certain key employees. These options are subject to certain vesting requirements over a five -year period, based on the company’s earnings growth. Any options remaining unvested at the end of the five -year vesting period are forfeited to the company. Although participants can exercise options via a stock swap exercise, we do not issue reloads (restoration options) on the grant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December 31, 2016 , unrecognized compensation expense related to stock options was $56.8 million . The amount of future expense to be recognized will be based on the company’s earnings growth and certain other conditions. The following schedule summarizes stock option activity in the plans. All outstanding unvested options as of December 31, 2016 , relate to the performance-based grants from 2011 through 2016 . Options Weighted Average Exercise Price Aggregate Intrinsic Value (in thousands) Average Remaining Life (years) Outstanding at December 31, 2015 6,150,861 $ 65.03 $ — 8.1 Grants 1,250,154 76.72 Exercised (86,840 ) 61.82 Terminated (306,252 ) 68.81 Outstanding at December 31, 2016 7,007,923 $ 67.00 $ 43,875 7.7 Vested at December 31, 2016 2,646,205 $ 64.63 6.7 Exercisable at December 31, 2016 2,646,205 $ 64.63 6.7 Additional potential dilutive stock options totaling 233,446 for 2016 and 125,797 for 2015 have been excluded from our diluted net income per share calculations because these securities’ exercise prices were anti-dilutive (e.g., greater than the average market price of our common stock). Information on the intrinsic value of options exercised is as follows (in thousands): 2016 $ 981 2015 400 2014 4 The following table summarizes performance-based options by year of grant: Year of Grant First Vesting Date Last Vesting Date Options Weighted Unvested Options 2012 December 31, 2013 December 31, 2017 1,149,441 $ 13.15 666,676 2013 December 31, 2014 December 31, 2018 1,425,529 11.83 541,701 2014 December 31, 2015 December 31, 2019 1,277,409 14.17 804,595 3,852,379 $ 13.00 2,012,972 We issued no performance-based options in 2015 or 2016. We have awarded stock options to certain key employees that vest primarily based on their continued employment. The value of these awards is established by the market price on the date of the grant and is being expensed over the vesting period of the award. The following table summarizes these unvested stock option grants as of December 31, 2016 : Year of Grant First Vesting Date Last Vesting Date Options Weighted Unvested Options 2015 December 31, 2016 December 31, 2020 1,428,531 $ 12.66 1,142,825 2016 December 31, 2017 December 31, 2021 1,250,154 12.60 1,250,154 2,678,685 $ 12.63 2,392,979 Determining Fair Value We estimated the fair value of stock options granted using the Black-Scholes option pricing model. We estimate the fair value of restricted shares and units using the Black-Scholes option pricing model-protective put method. A description of significant assumptions used to estimate the expected volatility, risk-free interest rate, and expected terms is as follows: Expected Volatility -Expected volatility was determined based on implied volatility of our traded options and historical volatility of our stock price. Risk-Free Interest Rate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The fair value per option was estimated using the Black-Scholes option pricing model with the following assumptions: 2016 Grants 2015 Grants 2014 Grants Risk-free interest rate 2.13-2.14% 1.95-1.96% 1.93-1.96% Dividend per share (quarterly amounts) $0.43-0.45 $0.38-0.43 $0.35-0.38 Expected volatility factor 20.0-21.5% 22.0-24.0% 22.0-25.0% Expected option term 6.26 years 6.29 years 6.3 years Weighted average fair value per option $ 12.60 $ 12.68 $ 14.23 FULL VALUE AWARDS. We have awarded performance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5 percent to 22 percent and are calculated using the Black-Scholes option pricing model-protective put method. Changes in measured stock price volatility and interest rates are the primary reasons for changes in the discount. These grants are being expensed based on the terms of the awards. The following table summarizes our unvested performance shares and restricted stock unit grants as of December 31, 2016 : Number of Performance Shares and Restricted Stock Units Weighted Average Grant Date Fair Value Unvested at December 31, 2015 1,272,040 $ 52.56 Granted 350,937 64.91 Vested (175,413 ) 52.40 Forfeitures (202,389 ) 53.61 Unvested at December 31, 2016 1,245,175 $ 55.90 The following table summarizes performance shares and restricted stock units by year of grant: Year of grant First vesting date Last vesting date Performance Shares and Stock Units Granted, Net of Forfeitures Weighted Average Grant Date Fair Value (1) Unvested Performance Shares and Restricted Stock Units 2012 December 31, 2013 December 31, 2017 325,536 $ 48.65 188,811 2013 December 31, 2014 December 31, 2018 394,672 46.50 149,975 2014 December 31, 2015 December 31, 2019 336,683 60.57 212,110 2015 December 31, 2016 December 31, 2020 390,163 51.88 343,342 2016 December 31, 2017 December 31, 2021 350,937 64.91 350,937 1,797,991 $ 54.29 1,245,175 ________________________ (1) Amount shown is the weighted average grant date fair value of performance shares and restricted stock units granted, net of forfeitures. 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The following table summarizes these unvested restricted share and restricted stock unit grants as of December 31, 2016 : Number of Restricted Shares and Stock Units Weighted Average Grant Date Fair Value Unvested at December 31, 2015 1,127,522 $ 52.69 Granted 464,823 63.02 Vested (291,525 ) 52.01 Forfeitures (60,664 ) 53.06 Unvested at December 31, 2016 1,240,156 $ 56.70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 summary of the fair value of full value awards vested (in thousands): 2016 $ 25,912 2015 40,785 2014 36,510 As of December 31, 2016 , there was unrecognized compensation expense of $140.3 million related to previously granted full value awards. The amount of future expense to be recognized will be based on the company’s earnings growth and certain other conditions.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 Shares are vested immediately. The following is a summary of the employee stock purchase plan activity (dollar amounts in thousands): Shares Purchased By Employees Aggregate Cost to Employees Expense Recognized By the Company 2016 225,241 $ 14,032 $ 2,475 2015 228,103 13,045 2,269 2014 231,564 11,943 2,108 SHARE REPURCHASE PROGRAMS. During 2013, our Board of Directors increased the number of shares authorized to be repurchased by 15,000,000 shares. The activity under this authorization is as follows (dollar amounts in thousands): Shares Repurchased Total Value of Shares 2013 Program 2013 Purchases 930,075 $ 57,689 2014 Purchases 3,763,583 239,037 2015 Purchases 3,420,681 232,113 2016 Purchases 2,467,097 176,676 As of December 31, 2016 , there were 4,418,564 shares remaining for repurchase under the 2013 authorization.</t>
  </si>
  <si>
    <t>COMMITMENTS AND CONTINGENCIES</t>
  </si>
  <si>
    <t>Commitments and Contingencies Disclosure [Abstract]</t>
  </si>
  <si>
    <t>COMMITMENTS AND CONTINGENCIES EMPLOYEE BENEFIT PLANS. We offer a defined contribution plan, which qualifies under section 401(k) of the Internal Revenue Code and covers all eligible U.S. employees. We can also elect to make matching contributions to the plan. Annual discretionary contributions may also be made to the plan. Defined contribution plan expense, including matching contributions, was approximately (in thousands): 2016 $ 25,740 2015 46,507 2014 30,112 We have committed to a defined contribution match of four percent of eligible compensation in 2017. We contributed a defined contribution match of four percent in 2016, 2015, and 2014. NONQUALIFIED DEFERRED COMPENSATION PLAN. All restricted shares vested but not yet delivered, as well as a deferred share award granted to our CEO, are held within this plan. LEASE COMMITMENTS. We lease certain facilities and equipment under operating leases. Information regarding our lease expense is as follows (in thousands): 2016 $ 55,170 2015 56,210 2014 56,871 Minimum future lease commitments under noncancelable lease agreements in excess of one year as of December 31, 2016 , are as follows (in thousands): 2017 $ 47,034 2018 38,531 2019 32,249 2020 29,716 2021 24,393 Thereafter 113,786 Total $ 285,709 In addition to minimum lease payments, we are typically responsible under our lease agreements to pay our pro rata share of maintenance expenses, common charges, and real estate taxes of the buildings in which we lease space. LITIGATION. We are not subject to any pending or threatened litigation other than routine litigation arising in the ordinary course of our business operations, including 18 contingent auto liability cases as of December 31, 2016 . For some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 In February 2017, we resolved an outstanding legal claim. The outcome of the resolution will be an $8.75 million increase in operating income in the first quarter of 2017.</t>
  </si>
  <si>
    <t>ACQUISITIONS</t>
  </si>
  <si>
    <t>Business Combinations [Abstract]</t>
  </si>
  <si>
    <t>ACQUISITIONS On September 30, 2016, we acquired all of the outstanding stock of APC Logistics (“APC”) for the purpose of expanding our global presence and bringing additional capabilities and expertise to the company’s portfolio. Total purchase consideration was $229.4 million , which was paid in cash. We used advances under the Credit Agreement to fund part of the cash consideration. The following is a preliminary summary of the allocation of purchase price consideration to the estimated fair value of net assets for the acquisition of APC (in thousands): Cash $ 10,181 Receivables 37,190 Inventory and other current assets 2,609 Property and equipment 1,696 Identifiable intangible assets 78,842 Goodwill 132,797 Other noncurrent assets 70 Long term deferred tax asset 814 Total assets 264,199 Accounts payable (22,147 ) Accrued expenses (12,700 ) Estimated net assets acquired $ 229,352 Identifiable intangible assets and estimated useful lives are as follows (dollars in thousands): Estimated Life (years) Customer relationships 7 $ 78,842 During the quarter ended December 31, 2016, we finalized our valuation of the customer relationship intangible asset, resulting in an increase of the intangible asset and decrease to goodwill of approximately $30.8 million , compared to the preliminary provisional value that was recorded at September 30, 2016. The APC goodwill is a result of acquiring and retaining the APC existing workforce and expected synergies from integrating their business into ours. Purchase accounting is considered preliminary, subject to revision primarily related to certain potential post-closing and working capital adjustments, as final information was not available as of December 31, 2016. The goodwill will not be deductible for tax purposes. The results of operations of APC have been included in our consolidated financial statements since October 1, 2016. Pro forma financial information for prior periods is not presented because we believe the acquisition to be not material to our consolidated results. On January 1, 2015, we acquired all of the outstanding stock of Freightquote.com, Inc., (“Freightquote”) for the purpose of enhancing our less than truckload (“LTL”) and truckload businesses and expanding our ecommerce capabilities. Total purchase consideration was $398.6 million , which was paid in cash. We used advances under the Credit Agreement to fund part of the cash consideration. 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Net assets acquired $ 398,607 Following are the details of the purchase price allocated to the intangible assets acquired (dollars in thousands): Estimated Life (years) Customer relationships 5 $ 37,500 Noncompete agreements 5 300 Total identifiable intangible assets $ 37,800 We also acquired a trademark valued at $8.6 million , which has been determined to be indefinite-lived. The Freightquote goodwill is a result of acquiring and retaining the Freightquote existing workforce and expected synergies from integrating their business in C.H. Robinson. Purchase accounting is considered final. The goodwill will not be deductible for tax purposes. On an unaudited pro forma basis, assuming the Freightquote acquisition had closed on January 1, 2014, the results of C.H. Robinson including Freightquote, would have resulted in the following (in thousands): Twelve Months Ended December 31, 2014 C.H. Robinson as Reported Freightquote Operations Combined Pro Forma Total revenues $ 13,470,067 $ 623,245 $ 14,093,312 Income from operations 748,418 24,131 772,549 Freightquote pro forma financial information includes the following adjustments for the twelve months ended December 31, 2014 (in thousands): Additional amortization expense on identifiable intangible assets $ (7,560 ) Contractual changes in compensation 1,973 Additional compensation paid by sellers 2,627 Accounting policy changes 1,303 Third party advisory fees paid by sellers 5,355 Other 2,196 The pro forma consolidated information was prepared for comparative purposes only and includes certain adjustments, as noted above. The adjustments are estimates based on currently available information, and actual amounts may have differed from these estimates. They do not reflect the effect of costs or synergies that would have been expected to result from the integration of the acquisition. The pro forma information does not purport to be indicative of the results of operations that actually would have resulted had the acquisition occurred at the beginning of each period presented or of future results of the consolidated entity. The results of operations and financial condition of Freightquote have been included in our consolidated financial statements since the acquisition date of January 1, 2015.</t>
  </si>
  <si>
    <t>ACCELERATED SHARE REPURCHASE</t>
  </si>
  <si>
    <t>CAPITAL STOCK [Abstract]</t>
  </si>
  <si>
    <t>ACCELERATED SHARE REPURCHASE On August 24, 2013, we entered into two letter agreements with unrelated third party financial institutions to repurchase an aggregate of $500.0 million of our outstanding common stock (the “ASR agreements”). The total aggregate number of shares repurchased pursuant to these agreements was determined based on the volume-weighted average price of our common stock during the purchase period, less a fixed discount of 0.94 percent . Under the ASR agreements, we paid $500.0 million to the financial institutions and received 6.1 million shares of common stock with a fair value of $350.0 million during the third quarter of 2013, which represented approximately 70 percent of the total shares expected to be repurchased under the agreements. One of the two financial institutions terminated their ASR agreement and delivered 1.2 million shares on December 13, 2013. We recorded this transaction as an increase in treasury stock of $425.0 million , and recorded the remaining $75.0 million as a decrease to additional paid in capital on our consolidated balance sheet as of December 31, 2013. In accordance with the terms of the other ASR agreement, we had the option to settle our delivery obligation, if any, in cash or shares, and we may be required to settle in cash in very limited circumstances. We accounted for the variable component of shares to be delivered under the ASR agreements as a forward contract indexed to our common stock, which met all of the applicable criteria for equity classification, and therefore, was not accounted for as a derivative instrument, but instead was also accounted for as a component of equity. The remaining ASR agreement continued to meet those requirements for equity classification as of December 31, 2013. In February 2014, the remaining ASR agreement was terminated. Approximately 1.2 million shares were delivered as final settlement of the remaining agreement. We reclassified the $75.0 million recorded in additional paid in capital to treasury stock during the first quarter of 2014. The delivery of 7.3 million shares of our common stock reduced our outstanding shares used to determine our weighted average shares outstanding for purposes of calculating basic and diluted earnings per share for the twelve months ended December 31, 2014, and December 31, 2013. These shares, along with the 1.2 million shares received in February 2014, reduced our outstanding shares used to determine our weighted average shares outstanding for the purposes of calculating basic and diluted earnings per share for the twelve months ended December 31, 2014. We evaluated the ASR agreement for the potential dilutive effects of any shares remaining to be received upon settlement and determined that the additional shares would be anti-dilutive, and therefore were not included in our EPS calculation for the twelve months ended December 31, 2013.</t>
  </si>
  <si>
    <t>SEGMENT REPORTING</t>
  </si>
  <si>
    <t>Segment Reporting [Abstract]</t>
  </si>
  <si>
    <t>SEGMENT REPORTING Our reportable segments are based on our method of internal reporting, which generally segregates the segments by service line and the primary services they provide to our customers. Beginning with the fourth quarter of 2016, based on certain internal reporting changes, we identified three reportable segments as follows: • North American Surface Transportation -NAST provides freight transportation services across North America through a network of offices in the United States, Canada, and Mexico. The primary services provided by NAST include truckload, LTL, and intermodal. • Global Forwarding -Global Forwarding provides global logistics services through an international network of offices in North America, Asia, Europe, Australia, New Zealand, and South America and also contracts with independent agents worldwide. The primary services provided by Global Forwarding include ocean freight services, airfreight services, and customs brokerage. • Robinson Fresh -Robinson Fresh provides sourcing services under the trade name of Robinson Fresh. Our sourcing services primarily include the buying, selling, and marketing of fresh fruits, vegetables, and other perishable items. Robinson Fresh sources products from around the world and has a physical presence in North America, Europe, Asia, and South America. This segment often provides the logistics and transportation of the products they sell, in addition to temperature controlled transportation services for its customers. • All Other and Corporate -All Other and Corporate includes our Managed Services segment, as well as Other Surface Transportation outside of North America and other miscellaneous revenues and unallocated corporate expenses. Managed Services provides Transportation Management Services, or Managed TMS ® . Other Surface Transportation revenues are primarily earned by Europe Surface Transportation. Europe Surface Transportation provides services similar to NAST across Europe. The internal reporting of segments is defined, based in part, on the reporting and review process used by our chief operating decision maker, our Chief Executive Officer. The accounting policies of our reporting segments are the same as those described in the summary of significant accounting policies. Segment information for prior years has been retroactively recast to align with current year presentation. Segment information as of, and for the years ended, December 31, 2016, 2015, and 2014 is as follows (dollars in thousands): Twelve months ended December 31, 2016 NAST Global Forwarding Robinson Fresh All Other and Corporate Eliminations Consolidated Revenues $ 8,737,716 $ 1,574,686 $ 2,344,131 $ 487,880 $ — $ 13,144,413 Intersegment revenues 298,438 30,311 119,403 2,211 (450,363 ) — Total Revenues $ 9,036,154 $ 1,604,997 $ 2,463,534 $ 490,091 $ (450,363 ) $ 13,144,413 Net Revenues $ 1,524,355 $ 397,537 $ 234,794 $ 120,842 $ — $ 2,277,528 Operating Income 674,436 80,931 75,757 6,407 — 837,531 Depreciation and amortization 22,126 23,099 3,782 25,662 — 74,669 Total assets (1) 2,088,611 703,741 376,654 518,752 — 3,687,758 Average headcount 6,773 3,673 942 2,282 — 13,670 Twelve months ended December 31, 2015 NAST Global Forwarding Robinson Fresh All Other and Corporate Eliminations Consolidated Revenues $ 8,968,349 $ 1,639,944 $ 2,395,440 $ 472,351 $ — $ 13,476,084 Intersegment revenues 271,557 19,102 89,033 2,107 (381,799 ) — Total Revenues $ 9,239,906 $ 1,659,046 $ 2,484,473 $ 474,458 $ (381,799 ) $ 13,476,084 Net Revenues $ 1,564,917 $ 365,467 $ 235,334 $ 102,762 $ — $ 2,268,480 Operating Income/(Loss) 718,329 76,081 81,332 (17,432 ) — 858,310 Depreciation and amortization 21,846 20,790 2,927 20,846 — 66,409 Total assets (1) 1,878,203 556,606 346,728 402,821 — 3,184,358 Average headcount 6,575 3,381 892 2,054 — 12,902 Twelve months ended December 31, 2014 NAST Global Forwarding Robinson Fresh All Other and Corporate Eliminations Consolidated Revenues $ 8,738,747 $ 1,708,789 $ 2,483,163 $ 539,368 $ — $ 13,470,067 Intersegment revenues 254,821 22,492 62,575 1,294 (341,182 ) — Total Revenues $ 8,993,568 $ 1,731,281 $ 2,545,738 $ 540,662 $ (341,182 ) $ 13,470,067 Net Revenues $ 1,351,335 $ 350,193 $ 203,591 $ 102,533 $ — $ 2,007,652 Operating Income/(Loss) 644,708 55,591 62,395 (14,276 ) — 748,418 Depreciation and amortization 10,141 21,657 2,393 22,818 — 57,009 Total assets (1) 1,610,929 562,029 320,680 720,700 — 3,214,338 Average headcount 5,447 3,202 912 2,056 — 11,617 (1) All cash and cash equivalents and debt are included in All Other and Corporate. Goodwill was allocated to each segment based on relative fair value at November 30, 2016. The following table presents our total revenues (based on location of the customer) and long-lived assets (including intangible and other assets) by geographic regions (in thousands): For the year ended December 31, 2016 2015 2014 Total revenues United States $ 11,749,602 $ 12,097,633 $ 11,800,140 Other locations 1,394,811 1,378,451 1,669,927 Total revenues $ 13,144,413 $ 13,476,084 $ 13,470,067 December 31, 2016 2015 2014 Long-lived assets United States $ 348,299 $ 320,445 $ 257,587 Other locations 96,311 24,878 26,254 Total long-lived assets $ 444,610 $ 345,323 $ 283,841</t>
  </si>
  <si>
    <t>CHANGES IN ACCUMULATED OTHER COMPREHENSIVE LOSS</t>
  </si>
  <si>
    <t>Accumulated other comprehensive loss [Abstract]</t>
  </si>
  <si>
    <t>CHANGES IN ACCUMULATED OTHER COMPREHENSIVE LOSS Accumulated other comprehensive loss is included in the Stockholders’ investment on our consolidated balance sheets. The recorded balance at December 31, 2016 , and December 31, 2015 , was $61.4 million and $37.9 million , respectively. Accumulated other comprehensive loss is comprised solely of foreign currency translation adjustment as of December 31, 2016 and 2015 , and are reported net of tax impact of $0 and $12.6 million , respectively.</t>
  </si>
  <si>
    <t>RECENTLY ISSUED ACCOUNTING PRONOUNCEMENTS</t>
  </si>
  <si>
    <t>Recently Issued Accounting Pronouncements [Abstract]</t>
  </si>
  <si>
    <t>RECENTLY ISSUED ACCOUNTING PRONOUNCEMENTS In May 2014, the Financial Accounting Standards Board (“FASB”) issued Accounting Standards Update (“ASU”) No. 2014-09, Revenue from Contracts with Customers, and in August 2015 issued ASU No. 2015-14, which amended the standard as to effective date. The new comprehensive revenue recognition standard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For the majority of our revenue arrangements, no significant impacts are expected as these transactions are not accounted for under industry-specific guidance that will be superseded by the ASU and generally consist of a single performance obligation to transfer promised goods or services. This standard is effective for us effective January 1, 2018, and permits the use of either a retrospective or a cumulative effect transition method. In preparation for our adoption of the new standard in the quarter beginning January 1, 2018, management assembled a project management team, which has obtained representative samples of contracts and other forms of agreements with our customers and is evaluating the provisions contained within those documents based on the new guidance. We do not expect this change to have a material impact on our results of operations, financial position, and cash flows once implemented. We are still evaluating the disclosure requirements under these standards. As we complete our overall evaluation, we are also identifying and preparing to implement changes to our accounting policies, practices, and controls to support the new standards. In November 2015, FASB issued Accounting Standards Update (“ASU”) 2015-17, “ Balance Sheet Classification of Deferred Taxes .”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Early adoption is permitted. We have adopted this standard on a prospective basis as of December 31, 2016.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Note 7 to our consolidated financial statements presents our operating lease commitments as of December 31, 2016 .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The adoption of ASU 2016-09 is expected to prospectively impact the recording of income taxes related to share-based payment awards in our consolidated statement of financial position and results of operations, as well as the operating and financing cash flows on the consolidated statements of cash flows. The magnitude of such impacts are dependent on our future grants of stock-based compensation, our future stock price in relation to the fair value of awards on grant date, and the exercise behavior of our option holders. We will prospectively adopt these provisions in the first quarter of 2017. In January 2017, the FASB issued ASU 2017-04, Intangibles - Goodwill and Other (Topic 350): Simplifying the Test for Goodwill Impairment . This update simplifies the accounting for goodwill impairments by eliminating step 2 from the goodwill impairment test. Instead, if the carrying amount of a reporting unit exceeds its fair value, and impairment loss shall be recognized in an amount equal to that excess, limited to the total amount of goodwill allocated to that reporting unit. The ASU is effective for annual and any interim impairment tests for periods beginning after December 15, 2019. We have not yet selected a transition date nor have we determined the effect of the standard on our ongoing financial reporting.</t>
  </si>
  <si>
    <t>SUPPLEMENTARY DATA (UNAUDITED)</t>
  </si>
  <si>
    <t>Quarterly Financial Information Disclosure [Abstract]</t>
  </si>
  <si>
    <t>SUPPLEMENTARY DATA (UNAUDITED) Our unaudited results of operations for each of the quarters in the years ended December 31, 2016 and 2015 , are summarized below (in thousands, except per share data). 2016 March 31 June 30 September 30 December 31 Revenues: Transportation $ 2,713,688 $ 2,881,496 $ 2,998,583 $ 3,110,978 Sourcing 360,255 418,245 357,171 303,997 Total revenues 3,073,943 3,299,741 3,355,754 3,414,975 Costs and expenses: Purchased transportation and related services 2,179,622 2,324,995 2,469,939 2,575,378 Purchased products sourced for resale 330,986 380,531 327,353 278,081 Personnel expenses 277,497 270,251 256,883 260,305 Other selling, general, and administrative expenses 86,886 90,217 90,312 107,646 Total costs and expenses 2,874,991 3,065,994 3,144,487 3,221,410 Income from operations 198,952 233,747 211,267 193,565 Net income $ 118,963 $ 143,090 $ 129,028 $ 122,303 Basic net income per share $ 0.83 $ 1.00 $ 0.90 $ 0.86 Diluted net income per share $ 0.83 $ 1.00 $ 0.90 $ 0.86 Basic weighted average shares outstanding 143,525 142,998 142,611 141,711 Dilutive effect of outstanding stock awards 133 218 272 453 Diluted weighted average shares outstanding 143,658 143,216 142,883 142,164 Market price range of common stock: High $ 75.11 $ 76.10 $ 75.69 $ 77.89 Low $ 60.31 $ 69.84 $ 66.62 $ 65.57 2015 March 31 June 30 September 30 December 31 Revenues: Transportation $ 2,947,257 $ 3,130,722 $ 3,044,500 $ 2,867,301 Sourcing 353,633 414,366 374,753 343,552 Total revenues 3,300,890 3,545,088 3,419,253 3,210,853 Costs and expenses: Purchased transportation and related services 2,452,112 2,582,374 2,484,409 2,323,376 Purchased products sourced for resale 323,668 378,696 346,269 316,700 Personnel expenses 255,144 263,999 264,077 268,190 Other selling, general, and administrative expenses 88,041 90,924 91,787 88,008 Total costs and expenses 3,118,965 3,315,993 3,186,542 2,996,274 Income from operations 181,925 229,095 232,711 214,579 Net income $ 106,476 $ 137,208 $ 139,432 $ 126,583 Basic net income per share $ 0.73 $ 0.94 $ 0.96 $ 0.88 Diluted net income per share $ 0.73 $ 0.94 $ 0.96 $ 0.88 Basic weighted average shares outstanding 146,204 145,515 144,578 143,484 Dilutive effect of outstanding stock awards 179 164 204 660 Diluted weighted average shares outstanding 146,383 145,679 144,782 144,144 Market price range of common stock: High $ 76.18 $ 73.09 $ 71.50 $ 73.34 Low $ 67.11 $ 61.46 $ 61.64 $ 59.71</t>
  </si>
  <si>
    <t>SCHEDULE II. VALUATION AND QUALIFYING ACCOUNTS</t>
  </si>
  <si>
    <t>Valuation and Qualifying Accounts [Abstract]</t>
  </si>
  <si>
    <t>SCHEDULE II. VALUTAION AND QUALIFYING ACCOUNTS</t>
  </si>
  <si>
    <t>SCHEDULE II. VALUATION AND QUALIFYING ACCOUNTS Allowance for Doubtful Accounts The transactions in the allowance for doubtful accounts for the years ended December 31 were as follows (in thousands): 2016 2015 2014 Balance, beginning of year $ 43,455 $ 41,051 $ 39,292 Provision 5,136 11,538 15,092 Write-offs (9,048 ) (9,134 ) (13,333 ) Balance, end of year $ 39,543 $ 43,455 $ 41,051</t>
  </si>
  <si>
    <t>SUMMARY OF SIGNIFICANT ACCOUNTING POLICIES (Policies)</t>
  </si>
  <si>
    <t>BASIS OF PRESENTATION</t>
  </si>
  <si>
    <t>BASIS OF PRESENTATION. C.H. Robinson Worldwide, Inc. and our subsidiaries (“the company,” “we,” “us,” or “our”) are a global provider of transportation services and logistics solutions through a network of offices operating in North America, Europe, Asia, Australia, New Zealand,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Prior to 2015 we reported payment services revenues separately from transportation revenues. Amounts prior to 2015 have been combined to conform to the current period presentation. This change in presentation had no effect on our prior year consolidated results of operations, financial condition, or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We are also required to disclose contingent assets and liabilities at the date of the financial statements and the reported amounts of revenues and expenses during the reporting period. Estimates have been prepared on the basis of the most current and best information, and our actual results could differ materially from those estimates.</t>
  </si>
  <si>
    <t>REVENUE RECOGNITION</t>
  </si>
  <si>
    <t>REVENUE RECOGNITION.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goods we sell. In these transactions, we are the primary obligor, we have credit risk, we have discretion to select the supplier, and we have latitude in pricing decisions. Additionally, in our sourcing business, we take loss of inventory risk during shipment and have general inventory risk. Certain transactions in customs brokerage, managed services, freight forwarding, and sourcing are recorded at the net amount we charge our customers for the service we provide because many of the factors stated above are not present.</t>
  </si>
  <si>
    <t>ALLOWANCE FOR DOUBTFUL ACCOUNTS</t>
  </si>
  <si>
    <t>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t>
  </si>
  <si>
    <t>FOREIGN CURRENCY</t>
  </si>
  <si>
    <t>FOREIGN CURRENCY. Most balance sheet accounts of foreign subsidiaries are translated or remeasured at the current exchange rate as of the end of the year. Statement of operations items are translated at average exchange rates during the year. The resulting translation adjustment is recorded net of tax as a separate component of comprehensive income in our statements of operations and comprehensive income in 2014 and 2015. In 2016, we asserted that we will indefinitely reinvest earnings of foreign subsidiaries to support expansion of our international businesses and now the translation adjustment is recorded gross of related income tax benefits.</t>
  </si>
  <si>
    <t>CASH AND CASH EQUIVALENTS</t>
  </si>
  <si>
    <t xml:space="preserve">CASH AND CASH EQUIVALENTS. Cash and cash equivalents consist of bank deposits. </t>
  </si>
  <si>
    <t>PREPAID EXPENSES AND OTHER</t>
  </si>
  <si>
    <t>PREPAID EXPENSES AND OTHER. Prepaid expenses and other include such items as prepaid rent, software maintenance contracts, insurance premiums, other prepaid operating expenses, and inventories, consisting primarily of produce and related products held for resale.</t>
  </si>
  <si>
    <t>PROPERTY AND EQUIPMENT</t>
  </si>
  <si>
    <t>PROPERTY AND EQUIPMENT. Property and equipment are recorded at cost. Maintenance and repair expenditures are charged to expense as incurred. Depreciation is computed using the straight-line method over the estimated lives of the assets. Amortization of leasehold improvements is computed over the shorter of the lease term or the estimated useful lives of the improvements.</t>
  </si>
  <si>
    <t>GOODWILL</t>
  </si>
  <si>
    <t>GOODWILL. Goodwill represents the excess of the cost of acquired businesses over the net of the fair value of identifiable tangible net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We allocate goodwill to reporting units based on the reporting unit expected to benefit from the business combination. We evaluate our reporting units on a continual basis and, if necessary, reassign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During the quarter ended December 31, 2016, due to the reorganization of our reporting structure, we concluded that we had seven reporting units. As a result of this change in reporting units, we allocated goodwill to our reporting units based on each reporting unit’s fair value using a discounted cash flow analysis and market approach. Additionally at this time, we changed our annual quantitative goodwill impairment testing date from December 31 to November 30 of each year. The change in the goodwill impairment test date better aligns the impairment testing procedures with the timing of our long-term planning process, which is a significant input to the testing. We performed a goodwill impairment assessment both prior to and after the change in reporting units at November 30. This change in testing date did not delay, accelerate, or avoid a goodwill impairment charge. Goodwill is tested at least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t>
  </si>
  <si>
    <t>OTHER INTANGIBLE ASSETS</t>
  </si>
  <si>
    <t>OTHER INTANGIBLE ASSETS. Other intangible assets include definite-lived customer lists, non-competition agreements, and indefinite-lived trademarks. The definite-lived intangible assets are being amortized using the straight-line method over their estimated lives, ranging from 5 to 8 years. Definite-lived intangible assets are evaluated for impairment whenever events or changes in circumstances indicate that the carrying amount may not be recoverable. The indefinite-lived trademarks are not amortized. Indefinite-lived intangible assets are evaluated for impairment whenever events or changes in circumstances indicate that the carrying amount may not be recoverable, or annually, at a minimum.</t>
  </si>
  <si>
    <t>OTHER ASSETS</t>
  </si>
  <si>
    <t>OTHER ASSETS. Other assets include such items as purchased and internally developed software, and the investments related to our nonqualified deferred compensation plan. We amortize software using the straight-line method over 3 years.</t>
  </si>
  <si>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Noncurrent income taxes payable” in the consolidated balance sheets.</t>
  </si>
  <si>
    <t>COMPREHENSIVE INCOME</t>
  </si>
  <si>
    <t>COMPREHENSIVE INCOME. Comprehensive income includes any changes in the equity of an enterprise from transactions and other events and circumstances from non-owner sources. Our only component of other comprehensive income is foreign currency translation adjustment. It is presented on our consolidated statements of operations and comprehensive income gross of related income tax effects for 2016, net of related income tax effects for 2015 and 2014.</t>
  </si>
  <si>
    <t>STOCK-BASED COMPENSATION</t>
  </si>
  <si>
    <t>STOCK-BASED COMPENSATION. We issue stock awards, including stock options, performance shares, and restricted stock units, to key employees and outside directors. In general, the awards vest over five years , either based on the company’s earnings growth or the passage of time. The related compensation expense for each award is recognized over the appropriate vesting period. The fair value of each share-based payment award is established on the date of grant. For grants of performance shares and restricted stock units, the fair value is established based on the market price on the date of the grant, discounted for post-vesting holding restrictions. The discounts on outstanding grants vary from 15 percent to 22 percent and are calculated using the Black-Scholes option pricing model.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 xml:space="preserve">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t>
  </si>
  <si>
    <t>RECENTLY ISSUED ACCOUNTING PRNOUNCEMENTS</t>
  </si>
  <si>
    <t>In May 2014, the Financial Accounting Standards Board (“FASB”) issued Accounting Standards Update (“ASU”) No. 2014-09, Revenue from Contracts with Customers, and in August 2015 issued ASU No. 2015-14, which amended the standard as to effective date. The new comprehensive revenue recognition standard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e standard requires more detailed disclosures to enable users of financial statements to understand the nature, amount, timing, and uncertainty of revenue and cash flows arising from contracts with customers. For the majority of our revenue arrangements, no significant impacts are expected as these transactions are not accounted for under industry-specific guidance that will be superseded by the ASU and generally consist of a single performance obligation to transfer promised goods or services. This standard is effective for us effective January 1, 2018, and permits the use of either a retrospective or a cumulative effect transition method. In preparation for our adoption of the new standard in the quarter beginning January 1, 2018, management assembled a project management team, which has obtained representative samples of contracts and other forms of agreements with our customers and is evaluating the provisions contained within those documents based on the new guidance. We do not expect this change to have a material impact on our results of operations, financial position, and cash flows once implemented. We are still evaluating the disclosure requirements under these standards. As we complete our overall evaluation, we are also identifying and preparing to implement changes to our accounting policies, practices, and controls to support the new standards. In November 2015, FASB issued Accounting Standards Update (“ASU”) 2015-17, “ Balance Sheet Classification of Deferred Taxes .”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Early adoption is permitted. We have adopted this standard on a prospective basis as of December 31, 2016.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although we do not plan to adopt early. We have obligations under lease agreements for facilities and equipment, which are classified as operating leases under the existing lease standard. While we are still evaluating the impact ASU 2016-02 will have on our consolidated results of operations, financial condition, and cash flows, our financial statements will reflect an increase in both assets and liabilities due to the requirement to recognize right-of-use assets and lease liabilities on the consolidated balance sheets for our facility and equipment leases. Note 7 to our consolidated financial statements presents our operating lease commitments as of December 31, 2016 .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The adoption of ASU 2016-09 is expected to prospectively impact the recording of income taxes related to share-based payment awards in our consolidated statement of financial position and results of operations, as well as the operating and financing cash flows on the consolidated statements of cash flows. The magnitude of such impacts are dependent on our future grants of stock-based compensation, our future stock price in relation to the fair value of awards on grant date, and the exercise behavior of our option holders. We will prospectively adopt these provisions in the first quarter of 2017. In January 2017, the FASB issued ASU 2017-04, Intangibles - Goodwill and Other (Topic 350): Simplifying the Test for Goodwill Impairment . This update simplifies the accounting for goodwill impairments by eliminating step 2 from the goodwill impairment test. Instead, if the carrying amount of a reporting unit exceeds its fair value, and impairment loss shall be recognized in an amount equal to that excess, limited to the total amount of goodwill allocated to that reporting unit. The ASU is effective for annual and any interim impairment tests for periods beginning after December 15, 2019. We have not yet selected a transition date nor have we determined the effect of the standard on our ongoing financial reporting.</t>
  </si>
  <si>
    <t>SUMMARY OF SIGNIFICANT ACCOUNTING POLICIES (Tables)</t>
  </si>
  <si>
    <t>Schedule of Depreciation Expense</t>
  </si>
  <si>
    <t>We recognized the following depreciation expense (in thousands): 2016 $ 36,212 2015 32,412 2014 29,340</t>
  </si>
  <si>
    <t>Property, Plant and Equipment</t>
  </si>
  <si>
    <t>A summary of our property and equipment as of December 31 is as follows (in thousands): Useful Lives (in years) 2016 2015 Furniture, fixtures, and equipment 3 to 12 $ 236,180 $ 200,215 Buildings 3 to 30 130,050 110,056 Corporate aircraft 10 11,334 11,334 Leasehold improvements 3 to 15 40,312 28,178 Land 23,635 23,759 Construction in progress 8,534 5,597 Less accumulated depreciation (217,092 ) (188,265 ) Net property and equipment $ 232,953 $ 190,874</t>
  </si>
  <si>
    <t>Schedule of Amortization Expense of Software</t>
  </si>
  <si>
    <t>We recognized the following amortization expense of purchased and internally developed software (in thousands): 2016 $ 11,404 2015 9,624 2014 8,921</t>
  </si>
  <si>
    <t>Schedule of Other Assets, Noncurrent</t>
  </si>
  <si>
    <t>A summary of our purchased and internally developed software as of December 31 is as follows (in thousands): 2016 2015 Purchased software $ 23,753 $ 23,569 Internally developed software 51,507 40,796 Less accumulated amortization (47,957 ) (42,930 ) Net software $ 27,303 $ 21,435</t>
  </si>
  <si>
    <t>GOODWILL AND OTHER INTANGIBLE ASSETS (Tables)</t>
  </si>
  <si>
    <t>Schedule of Goodwill</t>
  </si>
  <si>
    <t>The change in the carrying amount of goodwill is as follows (in thousands): NAST Global Forwarding Robinson Fresh All Other and Corporate Total December 31, 2014 balance $ 607,156 $ 106,443 $ 93,398 $ 18,041 $ 825,038 Acquisitions 211,369 37,056 32,515 6,280 287,220 Translation (2,886 ) (506 ) (444 ) (85 ) (3,921 ) December 31, 2015 balance 815,639 142,993 125,469 24,236 1,108,337 Acquisitions 97,727 17,133 15,033 2,904 132,797 Translation (6,136 ) (1,076 ) (944 ) (182 ) (8,338 ) December 31, 2016 balance $ 907,230 $ 159,050 $ 139,558 $ 26,958 $ 1,232,796</t>
  </si>
  <si>
    <t>Schedule of Intangible Assets</t>
  </si>
  <si>
    <t>Identifiable intangible assets consisted of the following at December 31 (in thousands): 2016 2015 Cost Accumulated Amortization Net Cost Accumulated Amortization Net Finite-lived intangibles Customer relationships $ 244,036 $ (87,199 ) $ 156,837 $ 170,472 $ (61,050 ) $ 109,422 Non-competition agreements 500 (287 ) 213 550 (227 ) 323 Vendor lists — — — 150 (128 ) 22 Total finite-lived intangibles 244,536 (87,486 ) 157,050 171,172 (61,405 ) 109,767 Indefinite-lived intangibles Trademarks 10,475 — 10,475 10,475 — 10,475 Total intangibles $ 255,011 $ (87,486 ) $ 167,525 $ 181,647 $ (61,405 ) $ 120,242</t>
  </si>
  <si>
    <t>Schedule of Amortization Expense</t>
  </si>
  <si>
    <t>Amortization expense for other intangible assets was (in thousands): 2016 $ 27,053 2015 24,373 2014 18,748</t>
  </si>
  <si>
    <t>Schedule of Finite-Lived Intangible Assets, Future Amortization Expense</t>
  </si>
  <si>
    <t>Definite-lived intangible assets, by reportable segment, as of December 31, 2016 , will be amortized over their remaining lives as follows (in thousands): NAST Global Forwarding Robinson Fresh All Other and Corporate Total 2017 $ 7,560 $ 26,873 $ — $ 490 $ 34,923 2018 7,560 26,840 — — 34,400 2019 7,560 26,840 — — 34,400 2020 — 24,136 — — 24,136 2021 — 10,615 — — 10,615 Thereafter — 18,576 — — 18,576 Total $ 157,050</t>
  </si>
  <si>
    <t>INCOME TAXES (Tables)</t>
  </si>
  <si>
    <t>Schedule of Income before Income Tax, Domestic and Foreign</t>
  </si>
  <si>
    <t>Income before provision for income taxes consisted of (in thousands): 2016 2015 2014 Domestic $ 710,931 $ 729,390 $ 659,996 Foreign 101,019 93,391 63,435 Total $ 811,950 $ 822,781 $ 723,431</t>
  </si>
  <si>
    <t>Summary of Income Tax Contingencies</t>
  </si>
  <si>
    <t>A reconciliation of the beginning and ending amount of unrecognized tax benefits, excluding interest and penalties, is as follows (in thousands): 2016 2015 2014 Unrecognized tax benefits, beginning of period $ 13,271 $ 18,274 $ 16,897 Additions based on tax positions related to the current year — 1,520 2,002 Additions for tax positions of prior years 55 — 839 Reductions for tax positions of prior years (211 ) (810 ) (183 ) Lapse in statute of limitations (847 ) (5,188 ) (1,281 ) Settlements — (525 ) — Unrecognized tax benefits, end of the period $ 12,268 $ 13,271 $ 18,274</t>
  </si>
  <si>
    <t>Schedule of Components of Income Tax Expense (Benefit)</t>
  </si>
  <si>
    <t>The components of the provision for income taxes consist of the following for the years ended December 31 (in thousands): 2016 2015 2014 Tax provision: Federal $ 222,685 $ 259,793 $ 224,468 State 31,786 37,129 32,110 Foreign 29,086 33,255 20,259 283,557 330,177 276,837 Deferred provision (benefit): Federal 13,936 (14,559 ) (5,302 ) State 1,986 (2,074 ) (755 ) Foreign (913 ) (462 ) 2,940 15,009 (17,095 ) (3,117 ) Total provision $ 298,566 $ 313,082 $ 273,720</t>
  </si>
  <si>
    <t>Schedule of Effective Income Tax Rate Reconciliation</t>
  </si>
  <si>
    <t>A reconciliation of the provision for income taxes using the statutory federal income tax rate to our effective income tax rate for the years ended December 31 is as follows: 2016 2015 2014 Federal statutory rate 35.0 % 35.0 % 35.0 % State income taxes, net of federal benefit 2.7 2.8 2.8 Other (0.9 ) 0.3 — 36.8 % 38.1 % 37.8 %</t>
  </si>
  <si>
    <t>Schedule of Deferred Tax Assets and Liabilities</t>
  </si>
  <si>
    <t>Deferred tax assets (liabilities) are comprised of the following at December 31 (in thousands): 2016 2015 Deferred tax assets: Compensation $ 80,338 $ 91,729 Receivables 13,471 16,243 Other 11,433 9,242 Deferred tax liabilities: Intangible assets (131,698 ) (133,375 ) Prepaid assets (14,540 ) (13,418 ) Long-lived assets (21,268 ) (18,666 ) Other (608 ) (427 ) Net deferred tax (liabilities) assets $ (62,872 ) $ (48,672 )</t>
  </si>
  <si>
    <t>CAPITAL STOCK AND STOCK AWARD PLANS (Tables)</t>
  </si>
  <si>
    <t>Schedule of Employee Service Share-based Compensation, Allocation of Recognized Period Costs</t>
  </si>
  <si>
    <t xml:space="preserve"> A summary of our total compensation expense recognized in our consolidated statements of operations and comprehensive income for stock-based compensation is as follows (in thousands): 2016 2015 2014 Stock options $ 9,178 $ 14,607 $ 9,243 Stock awards 25,912 40,785 36,510 Company expense on ESPP discount 2,475 2,269 2,108 Total stock-based compensation expense $ 37,565 $ 57,661 $ 47,861</t>
  </si>
  <si>
    <t>Schedule of Share-based Compensation, Stock Options, Activity</t>
  </si>
  <si>
    <t>The following schedule summarizes stock option activity in the plans. All outstanding unvested options as of December 31, 2016 , relate to the performance-based grants from 2011 through 2016 . Options Weighted Average Exercise Price Aggregate Intrinsic Value (in thousands) Average Remaining Life (years) Outstanding at December 31, 2015 6,150,861 $ 65.03 $ — 8.1 Grants 1,250,154 76.72 Exercised (86,840 ) 61.82 Terminated (306,252 ) 68.81 Outstanding at December 31, 2016 7,007,923 $ 67.00 $ 43,875 7.7 Vested at December 31, 2016 2,646,205 $ 64.63 6.7 Exercisable at December 31, 2016 2,646,205 $ 64.63 6.7</t>
  </si>
  <si>
    <t>Schedule of Intrinsic Value of Options Exercised</t>
  </si>
  <si>
    <t>Information on the intrinsic value of options exercised is as follows (in thousands): 2016 $ 981 2015 400 2014 4</t>
  </si>
  <si>
    <t>Schedule of Share-based Compensation, Activity</t>
  </si>
  <si>
    <t xml:space="preserve">The following table summarizes these unvested stock option grants as of December 31, 2016 : Year of Grant First Vesting Date Last Vesting Date Options Weighted Unvested Options 2015 December 31, 2016 December 31, 2020 1,428,531 $ 12.66 1,142,825 2016 December 31, 2017 December 31, 2021 1,250,154 12.60 1,250,154 2,678,685 $ 12.63 2,392,979 The following table summarizes performance-based options by year of grant: Year of Grant First Vesting Date Last Vesting Date Options Weighted Unvested Options 2012 December 31, 2013 December 31, 2017 1,149,441 $ 13.15 666,676 2013 December 31, 2014 December 31, 2018 1,425,529 11.83 541,701 2014 December 31, 2015 December 31, 2019 1,277,409 14.17 804,595 3,852,379 $ 13.00 2,012,972 The following table summarizes performance shares and restricted stock units by year of grant: Year of grant First vesting date Last vesting date Performance Shares and Stock Units Granted, Net of Forfeitures Weighted Average Grant Date Fair Value (1) Unvested Performance Shares and Restricted Stock Units 2012 December 31, 2013 December 31, 2017 325,536 $ 48.65 188,811 2013 December 31, 2014 December 31, 2018 394,672 46.50 149,975 2014 December 31, 2015 December 31, 2019 336,683 60.57 212,110 2015 December 31, 2016 December 31, 2020 390,163 51.88 343,342 2016 December 31, 2017 December 31, 2021 350,937 64.91 350,937 1,797,991 $ 54.29 1,245,175 ________________________ (1) Amount shown is the weighted average grant date fair value of performance shares and restricted stock units granted, net of forfeitures. </t>
  </si>
  <si>
    <t>Schedule of Share-based Payment Award, Stock Options, Valuation Assumptions</t>
  </si>
  <si>
    <t>The fair value per option was estimated using the Black-Scholes option pricing model with the following assumptions: 2016 Grants 2015 Grants 2014 Grants Risk-free interest rate 2.13-2.14% 1.95-1.96% 1.93-1.96% Dividend per share (quarterly amounts) $0.43-0.45 $0.38-0.43 $0.35-0.38 Expected volatility factor 20.0-21.5% 22.0-24.0% 22.0-25.0% Expected option term 6.26 years 6.29 years 6.3 years Weighted average fair value per option $ 12.60 $ 12.68 $ 14.23</t>
  </si>
  <si>
    <t>Schedule of Nonvested Restricted Stock Units Activity</t>
  </si>
  <si>
    <t>The following table summarizes our unvested performance shares and restricted stock unit grants as of December 31, 2016 : Number of Performance Shares and Restricted Stock Units Weighted Average Grant Date Fair Value Unvested at December 31, 2015 1,272,040 $ 52.56 Granted 350,937 64.91 Vested (175,413 ) 52.40 Forfeitures (202,389 ) 53.61 Unvested at December 31, 2016 1,245,175 $ 55.90</t>
  </si>
  <si>
    <t>Schedule of Share-based Compensation, Restricted Stock and Restricted Stock Units Activity</t>
  </si>
  <si>
    <t>The following table summarizes these unvested restricted share and restricted stock unit grants as of December 31, 2016 : Number of Restricted Shares and Stock Units Weighted Average Grant Date Fair Value Unvested at December 31, 2015 1,127,522 $ 52.69 Granted 464,823 63.02 Vested (291,525 ) 52.01 Forfeitures (60,664 ) 53.06 Unvested at December 31, 2016 1,240,156 $ 56.70</t>
  </si>
  <si>
    <t>Schedule Of Fair Value Stock Awards Vested</t>
  </si>
  <si>
    <t>A summary of the fair value of full value awards vested (in thousands): 2016 $ 25,912 2015 40,785 2014 36,510</t>
  </si>
  <si>
    <t>Schedule of Share-based Compensation, Employee Stock Purchase Plan, Activity</t>
  </si>
  <si>
    <t>The following is a summary of the employee stock purchase plan activity (dollar amounts in thousands): Shares Purchased By Employees Aggregate Cost to Employees Expense Recognized By the Company 2016 225,241 $ 14,032 $ 2,475 2015 228,103 13,045 2,269 2014 231,564 11,943 2,108</t>
  </si>
  <si>
    <t>Share Repurchase Program Disclosure</t>
  </si>
  <si>
    <t>The activity under this authorization is as follows (dollar amounts in thousands): Shares Repurchased Total Value of Shares 2013 Program 2013 Purchases 930,075 $ 57,689 2014 Purchases 3,763,583 239,037 2015 Purchases 3,420,681 232,113 2016 Purchases 2,467,097 176,676</t>
  </si>
  <si>
    <t>COMMITMENTS AND CONTINGENCIES (Tables)</t>
  </si>
  <si>
    <t>Schedule of Costs of Retirement Plans</t>
  </si>
  <si>
    <t>Defined contribution plan expense, including matching contributions, was approximately (in thousands): 2016 $ 25,740 2015 46,507 2014 30,112</t>
  </si>
  <si>
    <t>Schedule of Lease Expenses</t>
  </si>
  <si>
    <t>Information regarding our lease expense is as follows (in thousands): 2016 $ 55,170 2015 56,210 2014 56,871</t>
  </si>
  <si>
    <t>Operating Leases of Lessee Disclosure</t>
  </si>
  <si>
    <t>Minimum future lease commitments under noncancelable lease agreements in excess of one year as of December 31, 2016 , are as follows (in thousands): 2017 $ 47,034 2018 38,531 2019 32,249 2020 29,716 2021 24,393 Thereafter 113,786 Total $ 285,709</t>
  </si>
  <si>
    <t>ACQUISITIONS (Tables)</t>
  </si>
  <si>
    <t>Schedule of Recognized Identified Assets Acquired and Liabilities Assumed</t>
  </si>
  <si>
    <t>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Net assets acquired $ 398,607 The following is a preliminary summary of the allocation of purchase price consideration to the estimated fair value of net assets for the acquisition of APC (in thousands): Cash $ 10,181 Receivables 37,190 Inventory and other current assets 2,609 Property and equipment 1,696 Identifiable intangible assets 78,842 Goodwill 132,797 Other noncurrent assets 70 Long term deferred tax asset 814 Total assets 264,199 Accounts payable (22,147 ) Accrued expenses (12,700 ) Estimated net assets acquired $ 229,352</t>
  </si>
  <si>
    <t>Schedule of Finite-Lived Intangible Assets by Major Class</t>
  </si>
  <si>
    <t>Identifiable intangible assets and estimated useful lives are as follows (dollars in thousands): Estimated Life (years) Customer relationships 7 $ 78,842 Following are the details of the purchase price allocated to the intangible assets acquired (dollars in thousands): Estimated Life (years) Customer relationships 5 $ 37,500 Noncompete agreements 5 300 Total identifiable intangible assets $ 37,800</t>
  </si>
  <si>
    <t>Business Acquisition, Pro Forma Information</t>
  </si>
  <si>
    <t>On an unaudited pro forma basis, assuming the Freightquote acquisition had closed on January 1, 2014, the results of C.H. Robinson including Freightquote, would have resulted in the following (in thousands): Twelve Months Ended December 31, 2014 C.H. Robinson as Reported Freightquote Operations Combined Pro Forma Total revenues $ 13,470,067 $ 623,245 $ 14,093,312 Income from operations 748,418 24,131 772,549</t>
  </si>
  <si>
    <t>Business Acquisition, Pro Forma Information, Adjustments</t>
  </si>
  <si>
    <t>Freightquote pro forma financial information includes the following adjustments for the twelve months ended December 31, 2014 (in thousands): Additional amortization expense on identifiable intangible assets $ (7,560 ) Contractual changes in compensation 1,973 Additional compensation paid by sellers 2,627 Accounting policy changes 1,303 Third party advisory fees paid by sellers 5,355 Other 2,196</t>
  </si>
  <si>
    <t>SEGMENT REPORTING (Tables)</t>
  </si>
  <si>
    <t>Summary of Segment Information</t>
  </si>
  <si>
    <t>Segment information as of, and for the years ended, December 31, 2016, 2015, and 2014 is as follows (dollars in thousands): Twelve months ended December 31, 2016 NAST Global Forwarding Robinson Fresh All Other and Corporate Eliminations Consolidated Revenues $ 8,737,716 $ 1,574,686 $ 2,344,131 $ 487,880 $ — $ 13,144,413 Intersegment revenues 298,438 30,311 119,403 2,211 (450,363 ) — Total Revenues $ 9,036,154 $ 1,604,997 $ 2,463,534 $ 490,091 $ (450,363 ) $ 13,144,413 Net Revenues $ 1,524,355 $ 397,537 $ 234,794 $ 120,842 $ — $ 2,277,528 Operating Income 674,436 80,931 75,757 6,407 — 837,531 Depreciation and amortization 22,126 23,099 3,782 25,662 — 74,669 Total assets (1) 2,088,611 703,741 376,654 518,752 — 3,687,758 Average headcount 6,773 3,673 942 2,282 — 13,670 Twelve months ended December 31, 2015 NAST Global Forwarding Robinson Fresh All Other and Corporate Eliminations Consolidated Revenues $ 8,968,349 $ 1,639,944 $ 2,395,440 $ 472,351 $ — $ 13,476,084 Intersegment revenues 271,557 19,102 89,033 2,107 (381,799 ) — Total Revenues $ 9,239,906 $ 1,659,046 $ 2,484,473 $ 474,458 $ (381,799 ) $ 13,476,084 Net Revenues $ 1,564,917 $ 365,467 $ 235,334 $ 102,762 $ — $ 2,268,480 Operating Income/(Loss) 718,329 76,081 81,332 (17,432 ) — 858,310 Depreciation and amortization 21,846 20,790 2,927 20,846 — 66,409 Total assets (1) 1,878,203 556,606 346,728 402,821 — 3,184,358 Average headcount 6,575 3,381 892 2,054 — 12,902 Twelve months ended December 31, 2014 NAST Global Forwarding Robinson Fresh All Other and Corporate Eliminations Consolidated Revenues $ 8,738,747 $ 1,708,789 $ 2,483,163 $ 539,368 $ — $ 13,470,067 Intersegment revenues 254,821 22,492 62,575 1,294 (341,182 ) — Total Revenues $ 8,993,568 $ 1,731,281 $ 2,545,738 $ 540,662 $ (341,182 ) $ 13,470,067 Net Revenues $ 1,351,335 $ 350,193 $ 203,591 $ 102,533 $ — $ 2,007,652 Operating Income/(Loss) 644,708 55,591 62,395 (14,276 ) — 748,418 Depreciation and amortization 10,141 21,657 2,393 22,818 — 57,009 Total assets (1) 1,610,929 562,029 320,680 720,700 — 3,214,338 Average headcount 5,447 3,202 912 2,056 — 11,617 (1) All cash and cash equivalents and debt are included in All Other and Corporate. Goodwill was allocated to each segment based on relative fair value at November 30, 2016.</t>
  </si>
  <si>
    <t>Schedule Of Revenues and Long Lived Assets by Geographic Regions</t>
  </si>
  <si>
    <t>The following table presents our total revenues (based on location of the customer) and long-lived assets (including intangible and other assets) by geographic regions (in thousands): For the year ended December 31, 2016 2015 2014 Total revenues United States $ 11,749,602 $ 12,097,633 $ 11,800,140 Other locations 1,394,811 1,378,451 1,669,927 Total revenues $ 13,144,413 $ 13,476,084 $ 13,470,067 December 31, 2016 2015 2014 Long-lived assets United States $ 348,299 $ 320,445 $ 257,587 Other locations 96,311 24,878 26,254 Total long-lived assets $ 444,610 $ 345,323 $ 283,841</t>
  </si>
  <si>
    <t>SUPPLEMENTARY DATA (UNAUDITED) (Tables)</t>
  </si>
  <si>
    <t>Schedule of Quarterly Financial Information</t>
  </si>
  <si>
    <t>Our unaudited results of operations for each of the quarters in the years ended December 31, 2016 and 2015 , are summarized below (in thousands, except per share data). 2016 March 31 June 30 September 30 December 31 Revenues: Transportation $ 2,713,688 $ 2,881,496 $ 2,998,583 $ 3,110,978 Sourcing 360,255 418,245 357,171 303,997 Total revenues 3,073,943 3,299,741 3,355,754 3,414,975 Costs and expenses: Purchased transportation and related services 2,179,622 2,324,995 2,469,939 2,575,378 Purchased products sourced for resale 330,986 380,531 327,353 278,081 Personnel expenses 277,497 270,251 256,883 260,305 Other selling, general, and administrative expenses 86,886 90,217 90,312 107,646 Total costs and expenses 2,874,991 3,065,994 3,144,487 3,221,410 Income from operations 198,952 233,747 211,267 193,565 Net income $ 118,963 $ 143,090 $ 129,028 $ 122,303 Basic net income per share $ 0.83 $ 1.00 $ 0.90 $ 0.86 Diluted net income per share $ 0.83 $ 1.00 $ 0.90 $ 0.86 Basic weighted average shares outstanding 143,525 142,998 142,611 141,711 Dilutive effect of outstanding stock awards 133 218 272 453 Diluted weighted average shares outstanding 143,658 143,216 142,883 142,164 Market price range of common stock: High $ 75.11 $ 76.10 $ 75.69 $ 77.89 Low $ 60.31 $ 69.84 $ 66.62 $ 65.57 2015 March 31 June 30 September 30 December 31 Revenues: Transportation $ 2,947,257 $ 3,130,722 $ 3,044,500 $ 2,867,301 Sourcing 353,633 414,366 374,753 343,552 Total revenues 3,300,890 3,545,088 3,419,253 3,210,853 Costs and expenses: Purchased transportation and related services 2,452,112 2,582,374 2,484,409 2,323,376 Purchased products sourced for resale 323,668 378,696 346,269 316,700 Personnel expenses 255,144 263,999 264,077 268,190 Other selling, general, and administrative expenses 88,041 90,924 91,787 88,008 Total costs and expenses 3,118,965 3,315,993 3,186,542 2,996,274 Income from operations 181,925 229,095 232,711 214,579 Net income $ 106,476 $ 137,208 $ 139,432 $ 126,583 Basic net income per share $ 0.73 $ 0.94 $ 0.96 $ 0.88 Diluted net income per share $ 0.73 $ 0.94 $ 0.96 $ 0.88 Basic weighted average shares outstanding 146,204 145,515 144,578 143,484 Dilutive effect of outstanding stock awards 179 164 204 660 Diluted weighted average shares outstanding 146,383 145,679 144,782 144,144 Market price range of common stock: High $ 76.18 $ 73.09 $ 71.50 $ 73.34 Low $ 67.11 $ 61.46 $ 61.64 $ 59.71</t>
  </si>
  <si>
    <t>SUMMARY OF SIGNIFICANT ACCOUNTING POLICIES - Depreciation Expense (Details) - USD ($) $ in Thousands</t>
  </si>
  <si>
    <t>Depreciation expense</t>
  </si>
  <si>
    <t>SUMMARY OF SIGNIFICANT ACCOUNTING POLICIES - Summary of Property and Equipment (Details) - USD ($) $ in Thousands</t>
  </si>
  <si>
    <t>Property, Plant and Equipment [Line Items]</t>
  </si>
  <si>
    <t>Less accumulated depreciation</t>
  </si>
  <si>
    <t>Furniture, fixtures, and equipment</t>
  </si>
  <si>
    <t>Furniture, fixtures, and equipment | Minimum</t>
  </si>
  <si>
    <t>Useful Lives (in years)</t>
  </si>
  <si>
    <t>3 years</t>
  </si>
  <si>
    <t>Furniture, fixtures, and equipment | Maximum</t>
  </si>
  <si>
    <t>12 years</t>
  </si>
  <si>
    <t>Buildings</t>
  </si>
  <si>
    <t>Buildings | Minimum</t>
  </si>
  <si>
    <t>Buildings | Maximum</t>
  </si>
  <si>
    <t>30 years</t>
  </si>
  <si>
    <t>Corporate aircraft</t>
  </si>
  <si>
    <t>10 years</t>
  </si>
  <si>
    <t>Leasehold improvements</t>
  </si>
  <si>
    <t>Leasehold improvements | Minimum</t>
  </si>
  <si>
    <t>Leasehold improvements | Maximum</t>
  </si>
  <si>
    <t>15 years</t>
  </si>
  <si>
    <t>Land</t>
  </si>
  <si>
    <t>Construction in progress</t>
  </si>
  <si>
    <t>SUMMARY OF SIGNIFICANT ACCOUNTING POLICIES - Additional Information (Details)</t>
  </si>
  <si>
    <t>Stock Option</t>
  </si>
  <si>
    <t>Significant Accounting Policies [Line Items]</t>
  </si>
  <si>
    <t>Stock award, vesting period</t>
  </si>
  <si>
    <t>5 years</t>
  </si>
  <si>
    <t>Software</t>
  </si>
  <si>
    <t>Intangible assets, estimated lives</t>
  </si>
  <si>
    <t>Minimum</t>
  </si>
  <si>
    <t>Restricted shares and restricted units grants, discount for post-vesting holding restrictions</t>
  </si>
  <si>
    <t>15.00%</t>
  </si>
  <si>
    <t>Maximum</t>
  </si>
  <si>
    <t>8 years</t>
  </si>
  <si>
    <t>22.00%</t>
  </si>
  <si>
    <t>SUMMARY OF SIGNIFICANT ACCOUNTING POLICIES - Amortization Expense of Purchased and Internally Developed Software (Details) - USD ($) $ in Thousands</t>
  </si>
  <si>
    <t>Finite-Lived Intangible Assets [Line Items]</t>
  </si>
  <si>
    <t>Amortization expense</t>
  </si>
  <si>
    <t>SUMMARY OF SIGNIFICANT ACCOUNTING POLICIES - Summary of Purchased and Internally Developed Software (Details) - USD ($) $ in Thousands</t>
  </si>
  <si>
    <t>Less accumulated amortization</t>
  </si>
  <si>
    <t>Net</t>
  </si>
  <si>
    <t>Software | Purchased software</t>
  </si>
  <si>
    <t>Software | Internally developed software</t>
  </si>
  <si>
    <t>GOODWILL AND OTHER INTANGIBLE ASSETS - Change in the Carrying Amount of Goodwill (Details) - USD ($) $ in Thousands</t>
  </si>
  <si>
    <t>Goodwill [Roll Forward]</t>
  </si>
  <si>
    <t>Balance, beginning of year</t>
  </si>
  <si>
    <t>Acquisitions</t>
  </si>
  <si>
    <t>Translation</t>
  </si>
  <si>
    <t>Balance, end of year</t>
  </si>
  <si>
    <t>NAST</t>
  </si>
  <si>
    <t>Global Forwarding</t>
  </si>
  <si>
    <t>Robinson Fresh</t>
  </si>
  <si>
    <t>All Other and Corporate</t>
  </si>
  <si>
    <t>GOODWILL AND OTHER INTANGIBLE ASSETS - Additional Information (Details)</t>
  </si>
  <si>
    <t>Dec. 31, 2016reporting_unit</t>
  </si>
  <si>
    <t>Number of reporting units</t>
  </si>
  <si>
    <t>GOODWILL AND OTHER INTANGIBLE ASSETS - Summary of Intangible Assets (Details) - USD ($) $ in Thousands</t>
  </si>
  <si>
    <t>Finite-lived intangibles</t>
  </si>
  <si>
    <t>Finite-lived intangibles, Cost</t>
  </si>
  <si>
    <t>Accumulated Amortization</t>
  </si>
  <si>
    <t>Indefinite-lived intangibles</t>
  </si>
  <si>
    <t>Total intangibles, Cost</t>
  </si>
  <si>
    <t>Total intangibles, Net</t>
  </si>
  <si>
    <t>Trademarks</t>
  </si>
  <si>
    <t>Customer relationships</t>
  </si>
  <si>
    <t>Noncompete agreements</t>
  </si>
  <si>
    <t>Vendor lists</t>
  </si>
  <si>
    <t>GOODWILL AND OTHER INTANGIBLE ASSETS - Amortization Expense of Other Intangible Assets (Details) - USD ($) $ in Thousands</t>
  </si>
  <si>
    <t>Other Intangible Assets</t>
  </si>
  <si>
    <t>GOODWILL AND OTHER INTANGIBLE ASSETS - Estimated Amortization Expense on Intangible Assets (Details) - USD ($) $ in Thousands</t>
  </si>
  <si>
    <t>Estimated amortization expense</t>
  </si>
  <si>
    <t>Thereafter</t>
  </si>
  <si>
    <t>FAIR VALUE MEASUREMENT - Additional Information (Details) - USD ($)</t>
  </si>
  <si>
    <t>Fair Value, Assets and Liabilities Measured on Recurring and Nonrecurring Basis [Line Items]</t>
  </si>
  <si>
    <t>Liabilities and assets at fair value</t>
  </si>
  <si>
    <t>FINANCING ARRANGEMENTS - Additional Information (Details)</t>
  </si>
  <si>
    <t>Dec. 31, 2016USD ($)</t>
  </si>
  <si>
    <t>Dec. 31, 2015USD ($)</t>
  </si>
  <si>
    <t>Dec. 31, 2014USD ($)</t>
  </si>
  <si>
    <t>Aug. 23, 2013USD ($)</t>
  </si>
  <si>
    <t>Oct. 29, 2012USD ($)</t>
  </si>
  <si>
    <t>Debt Instrument [Line Items]</t>
  </si>
  <si>
    <t>Long-term debt fair value</t>
  </si>
  <si>
    <t>Unsecured Debt | Senior Unsecured Revolving Credit Facility 2017 Term Loan</t>
  </si>
  <si>
    <t>Line of credit facility, maximum borrowing capacity</t>
  </si>
  <si>
    <t>Additional borrowing capacity credit facility</t>
  </si>
  <si>
    <t>Borrowing availability</t>
  </si>
  <si>
    <t>Debt instrument, interest rate during period</t>
  </si>
  <si>
    <t>1.50%</t>
  </si>
  <si>
    <t>1.30%</t>
  </si>
  <si>
    <t>Debt, weighted average interest rate</t>
  </si>
  <si>
    <t>1.90%</t>
  </si>
  <si>
    <t>1.60%</t>
  </si>
  <si>
    <t>Debt instrument, covenant, leverage ratio, minimum</t>
  </si>
  <si>
    <t>Debt instrument, covenant, leverage debt to EBITDA ratio, maximum</t>
  </si>
  <si>
    <t>Unsecured Debt | Senior Unsecured Revolving Credit Facility 2017 Term Loan | Federal Funds Rate</t>
  </si>
  <si>
    <t>Debt instrument, basis spread on variable rate</t>
  </si>
  <si>
    <t>0.50%</t>
  </si>
  <si>
    <t>Unsecured Debt | Senior Unsecured Revolving Credit Facility 2017 Term Loan | London Interbank Offered Rate (LIBOR)</t>
  </si>
  <si>
    <t>1.125%</t>
  </si>
  <si>
    <t>Unsecured Debt | Senior Unsecured Revolving Credit Facility 2017 Term Loan | Current Liability</t>
  </si>
  <si>
    <t>Borrowing outstanding</t>
  </si>
  <si>
    <t>Senior Notes | Series A Notes</t>
  </si>
  <si>
    <t>Debt instrument, face amount</t>
  </si>
  <si>
    <t>Debt instrument, interest rate, stated percentage</t>
  </si>
  <si>
    <t>3.97%</t>
  </si>
  <si>
    <t>Senior Notes | Series B Notes</t>
  </si>
  <si>
    <t>4.26%</t>
  </si>
  <si>
    <t>Senior Notes | Series C Notes</t>
  </si>
  <si>
    <t>4.60%</t>
  </si>
  <si>
    <t>Senior Notes | Note Purchase Agreement</t>
  </si>
  <si>
    <t>Debt instrument, interest expense ratio, maximum</t>
  </si>
  <si>
    <t>Debt instrument, priority debt, percentage</t>
  </si>
  <si>
    <t>Debt instrument, redemption price, percentage</t>
  </si>
  <si>
    <t>100.00%</t>
  </si>
  <si>
    <t>INCOME TAXES - Additional Information (Details) - USD ($) $ in Millions</t>
  </si>
  <si>
    <t>Tax benefit related to earnings from foreign subsidiaries</t>
  </si>
  <si>
    <t>Increase in income tax payable due to repatriation of foreign earnings</t>
  </si>
  <si>
    <t>Unrecognized tax benefits and related interest and penalties, all of which would affect our effective tax rate if recognized</t>
  </si>
  <si>
    <t>Interest and penalties recognized</t>
  </si>
  <si>
    <t>Interest and penalties accrued</t>
  </si>
  <si>
    <t>Foreign net operating loss carryforwards tax effect</t>
  </si>
  <si>
    <t>INCOME TAXES - Schedule of Earnings Before Income Tax Expense (Details) - USD ($) $ in Thousands</t>
  </si>
  <si>
    <t>Domestic</t>
  </si>
  <si>
    <t>Foreign</t>
  </si>
  <si>
    <t>INCOME TAXES - Reconciliation of Unrecognized Tax Benefits, Excluding Interest and Penalties (Details) - USD ($) $ in Thousands</t>
  </si>
  <si>
    <t>Reconciliation of Unrecognized Tax Benefits, Excluding Amounts Pertaining to Examined Tax Returns [Roll Forward]</t>
  </si>
  <si>
    <t>Unrecognized tax benefits, beginning of period</t>
  </si>
  <si>
    <t>Additions based on tax positions related to the current year</t>
  </si>
  <si>
    <t>Additions for tax positions of prior years</t>
  </si>
  <si>
    <t>Reductions for tax positions of prior years</t>
  </si>
  <si>
    <t>Lapse in statute of limitations</t>
  </si>
  <si>
    <t>Settlements</t>
  </si>
  <si>
    <t>Unrecognized tax benefits, end of the period</t>
  </si>
  <si>
    <t>INCOME TAXES - Components of the Provision for Income Taxes (Details) - USD ($) $ in Thousands</t>
  </si>
  <si>
    <t>Tax provision:</t>
  </si>
  <si>
    <t>Federal</t>
  </si>
  <si>
    <t>State</t>
  </si>
  <si>
    <t>Current income tax expense (benefit), total</t>
  </si>
  <si>
    <t>Deferred provision (benefit):</t>
  </si>
  <si>
    <t>Deferred provision (benefit), total</t>
  </si>
  <si>
    <t>Total provision</t>
  </si>
  <si>
    <t>INCOME TAXES - Reconciliation of the Provision for Income Taxes using Statutory Federal Income Tax Rate to the Effective Income Tax Rate (Details)</t>
  </si>
  <si>
    <t>Federal statutory rate</t>
  </si>
  <si>
    <t>35.00%</t>
  </si>
  <si>
    <t>State income taxes, net of federal benefit</t>
  </si>
  <si>
    <t>2.70%</t>
  </si>
  <si>
    <t>2.80%</t>
  </si>
  <si>
    <t>(0.90%)</t>
  </si>
  <si>
    <t>0.30%</t>
  </si>
  <si>
    <t>0.00%</t>
  </si>
  <si>
    <t>Effective income tax rate, continuing operations, total</t>
  </si>
  <si>
    <t>36.80%</t>
  </si>
  <si>
    <t>38.10%</t>
  </si>
  <si>
    <t>37.80%</t>
  </si>
  <si>
    <t>INCOME TAXES - Deferred Tax Assets (Liabilities) (Details) - USD ($) $ in Thousands</t>
  </si>
  <si>
    <t>Deferred tax assets:</t>
  </si>
  <si>
    <t>Deferred tax liabilities:</t>
  </si>
  <si>
    <t>Intangible assets</t>
  </si>
  <si>
    <t>Prepaid assets</t>
  </si>
  <si>
    <t>Long-lived assets</t>
  </si>
  <si>
    <t>Net deferred tax (liabilities) assets</t>
  </si>
  <si>
    <t>CAPITAL STOCK AND STOCK AWARD PLANS - Additional Information (Details)</t>
  </si>
  <si>
    <t>Dec. 31, 2016USD ($)vote$ / sharesshares</t>
  </si>
  <si>
    <t>Dec. 31, 2015$ / sharesshares</t>
  </si>
  <si>
    <t>Dec. 31, 2013shares</t>
  </si>
  <si>
    <t>May 09, 2013shares</t>
  </si>
  <si>
    <t>Compensation Related Costs Share Based Payments Disclosure [Line Items]</t>
  </si>
  <si>
    <t>Preferred stock, par value (in dollars per share) | $ / shares</t>
  </si>
  <si>
    <t>Common stock, par value (in dollars per share) | $ / shares</t>
  </si>
  <si>
    <t>Entitled vote for each share of Common Stock | vote</t>
  </si>
  <si>
    <t>Antidilutive securities excluded from computation of earnings per share (in shares)</t>
  </si>
  <si>
    <t>Maximum employee contribution to purchase company stock | $</t>
  </si>
  <si>
    <t>Discount rate used to determine the purchase price</t>
  </si>
  <si>
    <t>2013 Program</t>
  </si>
  <si>
    <t>Number of shares authorized to be repurchased (in shares)</t>
  </si>
  <si>
    <t>Shares remaining for repurchase under authorization (in shares)</t>
  </si>
  <si>
    <t>Maximum shares that can be granted under stock plan (in shares)</t>
  </si>
  <si>
    <t>Shares available for stock awards (in shares)</t>
  </si>
  <si>
    <t>Unrecognized compensation expense | $</t>
  </si>
  <si>
    <t>Performance Shares</t>
  </si>
  <si>
    <t>Options issued during period (in shares)</t>
  </si>
  <si>
    <t>Full Value Awards</t>
  </si>
  <si>
    <t>Restricted stock awards, discount for post-vesting holding restriction, lower limit</t>
  </si>
  <si>
    <t>Restricted stock awards, discount for post-vesting holding restriction, upper limit</t>
  </si>
  <si>
    <t>CAPITAL STOCK AND STOCK AWARD PLANS - Summary of Total Compensation Expense Recognized in Statements of Operations for Stock-Based Compensation (Details) - USD ($) $ in Thousands</t>
  </si>
  <si>
    <t>Share-based Compensation Arrangement by Share-based Payment Award [Line Items]</t>
  </si>
  <si>
    <t>Stock options</t>
  </si>
  <si>
    <t>Stock awards</t>
  </si>
  <si>
    <t>Company expense on ESPP discount</t>
  </si>
  <si>
    <t>CAPITAL STOCK AND STOCK AWARD PLANS - Summary of Stock Option Activity (Details) - USD ($) $ / shares in Units, $ in Thousands</t>
  </si>
  <si>
    <t>Options Outstanding - Number of Shares [Roll Forward]</t>
  </si>
  <si>
    <t>Outstanding, Beginning Balance (in shares)</t>
  </si>
  <si>
    <t>Grants (in shares)</t>
  </si>
  <si>
    <t>Exercised (in shares)</t>
  </si>
  <si>
    <t>Terminated (in shares)</t>
  </si>
  <si>
    <t>Outstanding, Ending Balance (in shares)</t>
  </si>
  <si>
    <t>Vested (in shares)</t>
  </si>
  <si>
    <t>Exercisable (in shares)</t>
  </si>
  <si>
    <t>Options Outstanding - Weighted Average Exercise Price [Roll Forward]</t>
  </si>
  <si>
    <t>Outstanding, Beginning Balance (in dollars per share)</t>
  </si>
  <si>
    <t>Grants (in dollars per share)</t>
  </si>
  <si>
    <t>Exercised (in dollars per share)</t>
  </si>
  <si>
    <t>Terminated (in dollars per share)</t>
  </si>
  <si>
    <t>Outstanding, Ending Balance (in dollars per share)</t>
  </si>
  <si>
    <t>Vested (in dollars per share)</t>
  </si>
  <si>
    <t>Exercisable (in dollars per share)</t>
  </si>
  <si>
    <t>Aggregate Intrinsic Value (in thousands)</t>
  </si>
  <si>
    <t>Aggregate Intrinsic Value, outstanding options</t>
  </si>
  <si>
    <t>Average Remaining Life (years)</t>
  </si>
  <si>
    <t>Average Remaining Life, outstanding options</t>
  </si>
  <si>
    <t>7 years 8 months 12 days</t>
  </si>
  <si>
    <t>8 years 1 month 6 days</t>
  </si>
  <si>
    <t>Vested</t>
  </si>
  <si>
    <t>6 years 8 months 12 days</t>
  </si>
  <si>
    <t>Exercisable</t>
  </si>
  <si>
    <t>CAPITAL STOCK AND STOCK AWARD PLANS - Intrinsic Value of Options Exercised (Details) - USD ($) $ in Thousands</t>
  </si>
  <si>
    <t>Intrinsic value</t>
  </si>
  <si>
    <t>CAPITAL STOCK AND STOCK AWARD PLANS - Summary of Stock Options Grants by Year of Grant (Details)</t>
  </si>
  <si>
    <t>Dec. 31, 2016$ / sharesshares</t>
  </si>
  <si>
    <t>Options Granted, Net of Forfeitures (in shares)</t>
  </si>
  <si>
    <t>Weighted Average Grant Date Fair Value (in dollars per share) | $ / shares</t>
  </si>
  <si>
    <t>Unvested Options (in shares)</t>
  </si>
  <si>
    <t>Performance Shares | 2012</t>
  </si>
  <si>
    <t>Performance Shares | 2013</t>
  </si>
  <si>
    <t>Performance Shares | 2014</t>
  </si>
  <si>
    <t>CAPITAL STOCK AND STOCK AWARD PLANS - Assumptions Used in Estimating the Fair Value Per Option (Details) - $ / shares</t>
  </si>
  <si>
    <t>Risk-free interest rate, minimum</t>
  </si>
  <si>
    <t>2.13%</t>
  </si>
  <si>
    <t>1.95%</t>
  </si>
  <si>
    <t>1.93%</t>
  </si>
  <si>
    <t>Risk-free interest rate, maximum</t>
  </si>
  <si>
    <t>2.14%</t>
  </si>
  <si>
    <t>1.96%</t>
  </si>
  <si>
    <t>Expected volatilty factor, minimum</t>
  </si>
  <si>
    <t>20.00%</t>
  </si>
  <si>
    <t>Expected volatility factor maximum</t>
  </si>
  <si>
    <t>21.50%</t>
  </si>
  <si>
    <t>24.00%</t>
  </si>
  <si>
    <t>25.00%</t>
  </si>
  <si>
    <t>Expected option term</t>
  </si>
  <si>
    <t>6 years 3 months 4 days</t>
  </si>
  <si>
    <t>6 years 3 months 15 days</t>
  </si>
  <si>
    <t>6 years 3 months 18 days</t>
  </si>
  <si>
    <t>Weighted average fair value per option (in dollars per share)</t>
  </si>
  <si>
    <t>Dividend per share (quarterly amounts) (in dollars per share)</t>
  </si>
  <si>
    <t>CAPITAL STOCK AND STOCK AWARD PLANS - Summary of Nonvested Performance-Based Restricted Stock Grants (Details)</t>
  </si>
  <si>
    <t>Number of Performance Shares and Restricted Stock Units</t>
  </si>
  <si>
    <t>Unvested, Ending Balance (in shares) | shares</t>
  </si>
  <si>
    <t>Weighted Average Grant Date Fair Value</t>
  </si>
  <si>
    <t>Unvested, Ending Balance (in dollars per share) | $ / shares</t>
  </si>
  <si>
    <t>Performance Based Restricted Stock and Restricted Stock Units</t>
  </si>
  <si>
    <t>Unvested, Beginning Balance (in shares) | shares</t>
  </si>
  <si>
    <t>Granted (in shares) | shares</t>
  </si>
  <si>
    <t>Vested (in shares) | shares</t>
  </si>
  <si>
    <t>Forfeitures (in shares) | shares</t>
  </si>
  <si>
    <t>Unvested, Beginning Balance (in dollars per share) | $ / shares</t>
  </si>
  <si>
    <t>Granted (in dollars per share) | $ / shares</t>
  </si>
  <si>
    <t>Vested (in dollars per share) | $ / shares</t>
  </si>
  <si>
    <t>Forfeitures (in dollars per share) | $ / shares</t>
  </si>
  <si>
    <t>CAPITAL STOCK AND STOCK AWARD PLANS - Summary of Performance Based Shares and Units by Year of Grant (Details)</t>
  </si>
  <si>
    <t>Performance shares and stock units granted, net of forfeitures (in shares)</t>
  </si>
  <si>
    <t>Weighted average grant date fair value (in dollars per share) | $ / shares</t>
  </si>
  <si>
    <t>Unvested performance shares and restricted stock units (in shares)</t>
  </si>
  <si>
    <t>CAPITAL STOCK AND STOCK AWARD PLANS - Summary of Nonvested Restricted Stock Grants (Details)</t>
  </si>
  <si>
    <t>Number of Restricted Shares and Stock Units</t>
  </si>
  <si>
    <t>Restricted Stock and Restricted Stock Units</t>
  </si>
  <si>
    <t>CAPITAL STOCK AND STOCK AWARD PLANS - Summary of Fair Value of Full Value Stock Vested (Details) - USD ($) $ in Thousands</t>
  </si>
  <si>
    <t>Fair value</t>
  </si>
  <si>
    <t>CAPITAL STOCK AND STOCK AWARD PLANS - Summary of Employee Stock Purchase Plan Activity (Details) - USD ($) $ in Thousands</t>
  </si>
  <si>
    <t>Shares Purchased By Employees (in shares)</t>
  </si>
  <si>
    <t>Aggregate Cost to Employees</t>
  </si>
  <si>
    <t>Expense Recognized By the Company</t>
  </si>
  <si>
    <t>CAPITAL STOCK AND STOCK AWARD PLANS - Share Repurchase Programs Activity (Details) - USD ($) $ in Thousands</t>
  </si>
  <si>
    <t>Dec. 31, 2013</t>
  </si>
  <si>
    <t>Total Value of Shares Repurchased</t>
  </si>
  <si>
    <t>Shares Repurchased (in shares)</t>
  </si>
  <si>
    <t>COMMITMENTS AND CONTINGENCIES - Profit-Sharing Plan Expense, Including Matching Contributions (Details) - USD ($) $ in Thousands</t>
  </si>
  <si>
    <t>Profit-sharing plan expense</t>
  </si>
  <si>
    <t>COMMITMENTS AND CONTINGENCIES - Additional Information (Details) $ in Thousands</t>
  </si>
  <si>
    <t>1 Months Ended</t>
  </si>
  <si>
    <t>Feb. 28, 2017USD ($)</t>
  </si>
  <si>
    <t>Dec. 31, 2016case</t>
  </si>
  <si>
    <t>Loss Contingencies [Line Items]</t>
  </si>
  <si>
    <t>Defined contribution match</t>
  </si>
  <si>
    <t>4.00%</t>
  </si>
  <si>
    <t>Pending litigation claims, number | case</t>
  </si>
  <si>
    <t>Subsequent Event</t>
  </si>
  <si>
    <t>Resolution of an outstanding claim | $</t>
  </si>
  <si>
    <t>COMMITMENTS AND CONTINGENCIES - Lease Expense (Details) - USD ($) $ in Thousands</t>
  </si>
  <si>
    <t>Lease expense</t>
  </si>
  <si>
    <t>COMMITMENTS AND CONTINGENCIES - Minimum Future Lease Commitments Under Noncancelable Lease Agreements (Details) $ in Thousands</t>
  </si>
  <si>
    <t>Total</t>
  </si>
  <si>
    <t>ACQUISITIONS  - Additional Information (Details) - USD ($) $ in Millions</t>
  </si>
  <si>
    <t>Sep. 30, 2016</t>
  </si>
  <si>
    <t>Jan. 01, 2015</t>
  </si>
  <si>
    <t>APC Logistics</t>
  </si>
  <si>
    <t>Business Acquisition [Line Items]</t>
  </si>
  <si>
    <t>Payments to acquire business</t>
  </si>
  <si>
    <t>Decrease to goodwill</t>
  </si>
  <si>
    <t>Freightquote</t>
  </si>
  <si>
    <t>Freightquote | Trademarks</t>
  </si>
  <si>
    <t>Indefinite-lived intangible assets acquired</t>
  </si>
  <si>
    <t>ACQUISITIONS - Summary of Purchase Allocation (Details) - USD ($) $ in Thousands</t>
  </si>
  <si>
    <t>Inventory and other current assets</t>
  </si>
  <si>
    <t>Identifiable intangible assets</t>
  </si>
  <si>
    <t>Other noncurrent assets</t>
  </si>
  <si>
    <t>Long term deferred tax asset</t>
  </si>
  <si>
    <t>Accrued expenses</t>
  </si>
  <si>
    <t>Estimated net assets acquired</t>
  </si>
  <si>
    <t>Other current assets</t>
  </si>
  <si>
    <t>Other liabilities</t>
  </si>
  <si>
    <t>ACQUISITIONS - Summary of Identifiable Intangible Assets and Estimated Useful Lives (Details) - USD ($) $ in Thousands</t>
  </si>
  <si>
    <t>APC Logistics | Customer relationships</t>
  </si>
  <si>
    <t>Estimated Life (years)</t>
  </si>
  <si>
    <t>7 years</t>
  </si>
  <si>
    <t>Freightquote | Customer relationships</t>
  </si>
  <si>
    <t>Freightquote | Noncompete agreements</t>
  </si>
  <si>
    <t>ACQUISITIONS - Business Acquisition, Pro Forma Infomration (Detail) - USD ($) $ in Thousands</t>
  </si>
  <si>
    <t>Sep. 30, 2015</t>
  </si>
  <si>
    <t>Jun. 30, 2015</t>
  </si>
  <si>
    <t>Revenues</t>
  </si>
  <si>
    <t>Revenue, pro forma</t>
  </si>
  <si>
    <t>Income from operations, pro forma</t>
  </si>
  <si>
    <t>ACQUISITIONS - Business Acquisition, Pro Forma Infomration, Adjustments (Details) - Freightquote $ in Thousands</t>
  </si>
  <si>
    <t>Additional amortization expense on identifiable intangible assets</t>
  </si>
  <si>
    <t>Contractual changes in compensation</t>
  </si>
  <si>
    <t>Additional compensation paid by sellers</t>
  </si>
  <si>
    <t>Accounting policy changes</t>
  </si>
  <si>
    <t>Third party advisory fees paid by sellers</t>
  </si>
  <si>
    <t>ACCELERATED SHARE REPURCHASE (Details) $ in Thousands, shares in Millions</t>
  </si>
  <si>
    <t>Dec. 13, 2013shares</t>
  </si>
  <si>
    <t>Aug. 24, 2013USD ($)agreement</t>
  </si>
  <si>
    <t>Feb. 28, 2014shares</t>
  </si>
  <si>
    <t>Mar. 31, 2014USD ($)</t>
  </si>
  <si>
    <t>Sep. 30, 2013USD ($)shares</t>
  </si>
  <si>
    <t>Dec. 31, 2014USD ($)shares</t>
  </si>
  <si>
    <t>Dec. 31, 2013USD ($)shares</t>
  </si>
  <si>
    <t>Subsequent Event [Line Items]</t>
  </si>
  <si>
    <t>Number of letter agreements | agreement</t>
  </si>
  <si>
    <t>Treasury stock value</t>
  </si>
  <si>
    <t>Accelerated Share Repurchase</t>
  </si>
  <si>
    <t>Accelerated share repurchases, settlement payment</t>
  </si>
  <si>
    <t>Accelerated share repurchases, pursuant discount percentage</t>
  </si>
  <si>
    <t>0.94%</t>
  </si>
  <si>
    <t>Shares repurchased (in shares) | shares</t>
  </si>
  <si>
    <t>Value of stock repurchased as percentage of total amount of shares estimated under accelerated share repurchase agreement</t>
  </si>
  <si>
    <t>70.00%</t>
  </si>
  <si>
    <t>Accelerated share repurchase program adjustment</t>
  </si>
  <si>
    <t>SEGMENT REPORTING - Additional Information (Details)</t>
  </si>
  <si>
    <t>Dec. 31, 2016segment</t>
  </si>
  <si>
    <t>Number of reportable segments</t>
  </si>
  <si>
    <t>SEGMENT REPORTING - Summary of Segment Information (Details) $ in Thousands</t>
  </si>
  <si>
    <t>Dec. 31, 2016USD ($)employee</t>
  </si>
  <si>
    <t>Sep. 30, 2016USD ($)</t>
  </si>
  <si>
    <t>Jun. 30, 2016USD ($)</t>
  </si>
  <si>
    <t>Mar. 31, 2016USD ($)</t>
  </si>
  <si>
    <t>Dec. 31, 2015USD ($)employee</t>
  </si>
  <si>
    <t>Sep. 30, 2015USD ($)</t>
  </si>
  <si>
    <t>Jun. 30, 2015USD ($)</t>
  </si>
  <si>
    <t>Mar. 31, 2015USD ($)</t>
  </si>
  <si>
    <t>Dec. 31, 2014USD ($)employee</t>
  </si>
  <si>
    <t>Segment Reporting Information [Line Items]</t>
  </si>
  <si>
    <t>Total Revenues</t>
  </si>
  <si>
    <t>Net Revenues</t>
  </si>
  <si>
    <t>Operating Income</t>
  </si>
  <si>
    <t>Weighted Average</t>
  </si>
  <si>
    <t>Average headcount | employee</t>
  </si>
  <si>
    <t>NAST | Weighted Average</t>
  </si>
  <si>
    <t>Global Forwarding | Weighted Average</t>
  </si>
  <si>
    <t>Robinson Fresh | Weighted Average</t>
  </si>
  <si>
    <t>All Other and Corporate | Weighted Average</t>
  </si>
  <si>
    <t>Operating Segments</t>
  </si>
  <si>
    <t>Operating Segments | NAST</t>
  </si>
  <si>
    <t>Operating Segments | Global Forwarding</t>
  </si>
  <si>
    <t>Operating Segments | Robinson Fresh</t>
  </si>
  <si>
    <t>Operating Segments | All Other and Corporate</t>
  </si>
  <si>
    <t>Eliminations</t>
  </si>
  <si>
    <t>Eliminations | NAST</t>
  </si>
  <si>
    <t>Eliminations | Global Forwarding</t>
  </si>
  <si>
    <t>Eliminations | Robinson Fresh</t>
  </si>
  <si>
    <t>Eliminations | All Other and Corporate</t>
  </si>
  <si>
    <t>SEGMENT REPORTING - Total Revenues Based on Location of the Customer and Long-Lived Assets by Geographic Regions (Detail) - USD ($) $ in Thousands</t>
  </si>
  <si>
    <t>Total long-lived assets</t>
  </si>
  <si>
    <t>United States</t>
  </si>
  <si>
    <t>Other locations</t>
  </si>
  <si>
    <t>CHANGES IN ACCUMULATED OTHER COMPREHENSIVE LOSS (Details) - USD ($)</t>
  </si>
  <si>
    <t>Accumulated other comprehensive loss , tax impact</t>
  </si>
  <si>
    <t>SUPPLEMENTARY DATA (UNAUDITED) - Summary of Unaudited Results of Operations for Each Quarter (Details) - USD ($) $ / shares in Units, shares in Thousands, $ in Thousands</t>
  </si>
  <si>
    <t>Market price range of common stock:</t>
  </si>
  <si>
    <t>High (in dollars per share)</t>
  </si>
  <si>
    <t>Low (in dollars per share)</t>
  </si>
  <si>
    <t>SCHEDULE II. VALUATION AND QUALIFYING ACCOUNTS - Transactions in the Allowance for Doubtful Accounts (Details) - USD ($) $ in Thousands</t>
  </si>
  <si>
    <t>Movement in Valuation Allowances and Reserves [Roll Forward]</t>
  </si>
  <si>
    <t>Provision</t>
  </si>
  <si>
    <t>Write-off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2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141359579</v>
      </c>
    </row>
    <row r="15" spans="1:4">
      <c r="A15" s="4" t="s">
        <v>25</v>
      </c>
      <c r="B15" s="4" t="s">
        <v>26</v>
      </c>
    </row>
    <row r="16" spans="1:4">
      <c r="A16" s="4" t="s">
        <v>27</v>
      </c>
      <c r="B16" s="4" t="s">
        <v>28</v>
      </c>
    </row>
    <row r="17" spans="1:4">
      <c r="A17" s="4" t="s">
        <v>29</v>
      </c>
      <c r="B17" s="4" t="s">
        <v>26</v>
      </c>
    </row>
    <row r="18" spans="1:4">
      <c r="A18" s="4" t="s">
        <v>30</v>
      </c>
      <c r="D18" s="6" t="n">
        <v>10572633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7666</v>
      </c>
      <c r="C3" s="6" t="n">
        <v>168229</v>
      </c>
    </row>
    <row r="4" spans="1:3">
      <c r="A4" s="4" t="s">
        <v>35</v>
      </c>
      <c r="B4" s="5" t="n">
        <v>1711191</v>
      </c>
      <c r="C4" s="5" t="n">
        <v>1505620</v>
      </c>
    </row>
    <row r="5" spans="1:3">
      <c r="A5" s="4" t="s">
        <v>36</v>
      </c>
      <c r="B5" s="5" t="n">
        <v>0</v>
      </c>
      <c r="C5" s="5" t="n">
        <v>16788</v>
      </c>
    </row>
    <row r="6" spans="1:3">
      <c r="A6" s="4" t="s">
        <v>37</v>
      </c>
      <c r="B6" s="5" t="n">
        <v>49245</v>
      </c>
      <c r="C6" s="5" t="n">
        <v>40061</v>
      </c>
    </row>
    <row r="7" spans="1:3">
      <c r="A7" s="4" t="s">
        <v>38</v>
      </c>
      <c r="B7" s="5" t="n">
        <v>2008102</v>
      </c>
      <c r="C7" s="5" t="n">
        <v>1730698</v>
      </c>
    </row>
    <row r="8" spans="1:3">
      <c r="A8" s="4" t="s">
        <v>39</v>
      </c>
      <c r="B8" s="5" t="n">
        <v>450045</v>
      </c>
      <c r="C8" s="5" t="n">
        <v>379139</v>
      </c>
    </row>
    <row r="9" spans="1:3">
      <c r="A9" s="4" t="s">
        <v>40</v>
      </c>
      <c r="B9" s="5" t="n">
        <v>-217092</v>
      </c>
      <c r="C9" s="5" t="n">
        <v>-188265</v>
      </c>
    </row>
    <row r="10" spans="1:3">
      <c r="A10" s="4" t="s">
        <v>41</v>
      </c>
      <c r="B10" s="5" t="n">
        <v>232953</v>
      </c>
      <c r="C10" s="5" t="n">
        <v>190874</v>
      </c>
    </row>
    <row r="11" spans="1:3">
      <c r="A11" s="4" t="s">
        <v>42</v>
      </c>
      <c r="B11" s="5" t="n">
        <v>1232796</v>
      </c>
      <c r="C11" s="5" t="n">
        <v>1108337</v>
      </c>
    </row>
    <row r="12" spans="1:3">
      <c r="A12" s="4" t="s">
        <v>43</v>
      </c>
      <c r="B12" s="5" t="n">
        <v>167525</v>
      </c>
      <c r="C12" s="5" t="n">
        <v>120242</v>
      </c>
    </row>
    <row r="13" spans="1:3">
      <c r="A13" s="4" t="s">
        <v>36</v>
      </c>
      <c r="B13" s="5" t="n">
        <v>2250</v>
      </c>
      <c r="C13" s="5" t="n">
        <v>0</v>
      </c>
    </row>
    <row r="14" spans="1:3">
      <c r="A14" s="4" t="s">
        <v>44</v>
      </c>
      <c r="B14" s="5" t="n">
        <v>44132</v>
      </c>
      <c r="C14" s="5" t="n">
        <v>34207</v>
      </c>
    </row>
    <row r="15" spans="1:3">
      <c r="A15" s="4" t="s">
        <v>45</v>
      </c>
      <c r="B15" s="5" t="n">
        <v>3687758</v>
      </c>
      <c r="C15" s="5" t="n">
        <v>3184358</v>
      </c>
    </row>
    <row r="16" spans="1:3">
      <c r="A16" s="3" t="s">
        <v>46</v>
      </c>
    </row>
    <row r="17" spans="1:3">
      <c r="A17" s="4" t="s">
        <v>47</v>
      </c>
      <c r="B17" s="5" t="n">
        <v>839736</v>
      </c>
      <c r="C17" s="5" t="n">
        <v>697585</v>
      </c>
    </row>
    <row r="18" spans="1:3">
      <c r="A18" s="4" t="s">
        <v>48</v>
      </c>
      <c r="B18" s="5" t="n">
        <v>82052</v>
      </c>
      <c r="C18" s="5" t="n">
        <v>86298</v>
      </c>
    </row>
    <row r="19" spans="1:3">
      <c r="A19" s="3" t="s">
        <v>49</v>
      </c>
    </row>
    <row r="20" spans="1:3">
      <c r="A20" s="4" t="s">
        <v>50</v>
      </c>
      <c r="B20" s="5" t="n">
        <v>98107</v>
      </c>
      <c r="C20" s="5" t="n">
        <v>146666</v>
      </c>
    </row>
    <row r="21" spans="1:3">
      <c r="A21" s="4" t="s">
        <v>51</v>
      </c>
      <c r="B21" s="5" t="n">
        <v>15472</v>
      </c>
      <c r="C21" s="5" t="n">
        <v>12573</v>
      </c>
    </row>
    <row r="22" spans="1:3">
      <c r="A22" s="4" t="s">
        <v>52</v>
      </c>
      <c r="B22" s="5" t="n">
        <v>70351</v>
      </c>
      <c r="C22" s="5" t="n">
        <v>55475</v>
      </c>
    </row>
    <row r="23" spans="1:3">
      <c r="A23" s="4" t="s">
        <v>53</v>
      </c>
      <c r="B23" s="5" t="n">
        <v>740000</v>
      </c>
      <c r="C23" s="5" t="n">
        <v>450000</v>
      </c>
    </row>
    <row r="24" spans="1:3">
      <c r="A24" s="4" t="s">
        <v>54</v>
      </c>
      <c r="B24" s="5" t="n">
        <v>1845718</v>
      </c>
      <c r="C24" s="5" t="n">
        <v>1448597</v>
      </c>
    </row>
    <row r="25" spans="1:3">
      <c r="A25" s="4" t="s">
        <v>55</v>
      </c>
      <c r="B25" s="5" t="n">
        <v>500000</v>
      </c>
      <c r="C25" s="5" t="n">
        <v>500000</v>
      </c>
    </row>
    <row r="26" spans="1:3">
      <c r="A26" s="4" t="s">
        <v>56</v>
      </c>
      <c r="B26" s="5" t="n">
        <v>18849</v>
      </c>
      <c r="C26" s="5" t="n">
        <v>19634</v>
      </c>
    </row>
    <row r="27" spans="1:3">
      <c r="A27" s="4" t="s">
        <v>57</v>
      </c>
      <c r="B27" s="5" t="n">
        <v>65122</v>
      </c>
      <c r="C27" s="5" t="n">
        <v>65460</v>
      </c>
    </row>
    <row r="28" spans="1:3">
      <c r="A28" s="4" t="s">
        <v>58</v>
      </c>
      <c r="B28" s="5" t="n">
        <v>222</v>
      </c>
      <c r="C28" s="5" t="n">
        <v>217</v>
      </c>
    </row>
    <row r="29" spans="1:3">
      <c r="A29" s="4" t="s">
        <v>59</v>
      </c>
      <c r="B29" s="5" t="n">
        <v>2429911</v>
      </c>
      <c r="C29" s="5" t="n">
        <v>2033908</v>
      </c>
    </row>
    <row r="30" spans="1:3">
      <c r="A30" s="4" t="s">
        <v>60</v>
      </c>
      <c r="B30" s="4" t="s">
        <v>61</v>
      </c>
      <c r="C30" s="4" t="s">
        <v>61</v>
      </c>
    </row>
    <row r="31" spans="1:3">
      <c r="A31" s="3" t="s">
        <v>62</v>
      </c>
    </row>
    <row r="32" spans="1:3">
      <c r="A32" s="4" t="s">
        <v>63</v>
      </c>
      <c r="B32" s="5" t="n">
        <v>0</v>
      </c>
      <c r="C32" s="5" t="n">
        <v>0</v>
      </c>
    </row>
    <row r="33" spans="1:3">
      <c r="A33" s="4" t="s">
        <v>64</v>
      </c>
      <c r="B33" s="5" t="n">
        <v>14126</v>
      </c>
      <c r="C33" s="5" t="n">
        <v>14345</v>
      </c>
    </row>
    <row r="34" spans="1:3">
      <c r="A34" s="4" t="s">
        <v>65</v>
      </c>
      <c r="B34" s="5" t="n">
        <v>419280</v>
      </c>
      <c r="C34" s="5" t="n">
        <v>379444</v>
      </c>
    </row>
    <row r="35" spans="1:3">
      <c r="A35" s="4" t="s">
        <v>66</v>
      </c>
      <c r="B35" s="5" t="n">
        <v>3190578</v>
      </c>
      <c r="C35" s="5" t="n">
        <v>2922620</v>
      </c>
    </row>
    <row r="36" spans="1:3">
      <c r="A36" s="4" t="s">
        <v>67</v>
      </c>
      <c r="B36" s="5" t="n">
        <v>-61442</v>
      </c>
      <c r="C36" s="5" t="n">
        <v>-37946</v>
      </c>
    </row>
    <row r="37" spans="1:3">
      <c r="A37" s="4" t="s">
        <v>68</v>
      </c>
      <c r="B37" s="5" t="n">
        <v>-2304695</v>
      </c>
      <c r="C37" s="5" t="n">
        <v>-2128013</v>
      </c>
    </row>
    <row r="38" spans="1:3">
      <c r="A38" s="4" t="s">
        <v>69</v>
      </c>
      <c r="B38" s="5" t="n">
        <v>1257847</v>
      </c>
      <c r="C38" s="5" t="n">
        <v>1150450</v>
      </c>
    </row>
    <row r="39" spans="1:3">
      <c r="A39" s="4" t="s">
        <v>70</v>
      </c>
      <c r="B39" s="6" t="n">
        <v>3687758</v>
      </c>
      <c r="C39" s="6" t="n">
        <v>3184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187</v>
      </c>
      <c r="B15" s="4" t="s">
        <v>241</v>
      </c>
    </row>
    <row r="16" spans="1:2">
      <c r="A16" s="4" t="s">
        <v>242</v>
      </c>
      <c r="B16" s="4" t="s">
        <v>243</v>
      </c>
    </row>
    <row r="17" spans="1:2">
      <c r="A17" s="4" t="s">
        <v>244</v>
      </c>
      <c r="B17" s="4" t="s">
        <v>245</v>
      </c>
    </row>
    <row r="18" spans="1:2">
      <c r="A18" s="4" t="s">
        <v>181</v>
      </c>
      <c r="B18" s="4" t="s">
        <v>246</v>
      </c>
    </row>
    <row r="19" spans="1:2">
      <c r="A19" s="4" t="s">
        <v>247</v>
      </c>
      <c r="B19"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39543</v>
      </c>
      <c r="C3" s="6" t="n">
        <v>43455</v>
      </c>
    </row>
    <row r="4" spans="1:3">
      <c r="A4" s="4" t="s">
        <v>74</v>
      </c>
      <c r="B4" s="6" t="n">
        <v>87486</v>
      </c>
      <c r="C4" s="6" t="n">
        <v>61405</v>
      </c>
    </row>
    <row r="5" spans="1:3">
      <c r="A5" s="4" t="s">
        <v>75</v>
      </c>
      <c r="B5" s="7" t="n">
        <v>0.1</v>
      </c>
      <c r="C5" s="7" t="n">
        <v>0.1</v>
      </c>
    </row>
    <row r="6" spans="1:3">
      <c r="A6" s="4" t="s">
        <v>76</v>
      </c>
      <c r="B6" s="5" t="n">
        <v>20000000</v>
      </c>
      <c r="C6" s="5" t="n">
        <v>20000000</v>
      </c>
    </row>
    <row r="7" spans="1:3">
      <c r="A7" s="4" t="s">
        <v>77</v>
      </c>
      <c r="B7" s="5" t="n">
        <v>0</v>
      </c>
      <c r="C7" s="5" t="n">
        <v>0</v>
      </c>
    </row>
    <row r="8" spans="1:3">
      <c r="A8" s="4" t="s">
        <v>78</v>
      </c>
      <c r="B8" s="5" t="n">
        <v>0</v>
      </c>
      <c r="C8" s="5" t="n">
        <v>0</v>
      </c>
    </row>
    <row r="9" spans="1:3">
      <c r="A9" s="4" t="s">
        <v>79</v>
      </c>
      <c r="B9" s="7" t="n">
        <v>0.1</v>
      </c>
      <c r="C9" s="7" t="n">
        <v>0.1</v>
      </c>
    </row>
    <row r="10" spans="1:3">
      <c r="A10" s="4" t="s">
        <v>80</v>
      </c>
      <c r="B10" s="5" t="n">
        <v>480000000</v>
      </c>
      <c r="C10" s="5" t="n">
        <v>480000000</v>
      </c>
    </row>
    <row r="11" spans="1:3">
      <c r="A11" s="4" t="s">
        <v>81</v>
      </c>
      <c r="B11" s="5" t="n">
        <v>179006000</v>
      </c>
      <c r="C11" s="5" t="n">
        <v>178784000</v>
      </c>
    </row>
    <row r="12" spans="1:3">
      <c r="A12" s="4" t="s">
        <v>82</v>
      </c>
      <c r="B12" s="5" t="n">
        <v>141258000</v>
      </c>
      <c r="C12" s="5" t="n">
        <v>143455000</v>
      </c>
    </row>
    <row r="13" spans="1:3">
      <c r="A13" s="4" t="s">
        <v>83</v>
      </c>
      <c r="B13" s="5" t="n">
        <v>37748000</v>
      </c>
      <c r="C13" s="5" t="n">
        <v>353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85</v>
      </c>
    </row>
    <row r="3" spans="1:4">
      <c r="A3" s="3" t="s">
        <v>176</v>
      </c>
    </row>
    <row r="4" spans="1:4">
      <c r="A4" s="4" t="s">
        <v>324</v>
      </c>
      <c r="B4" s="6" t="n">
        <v>36212</v>
      </c>
      <c r="C4" s="6" t="n">
        <v>32412</v>
      </c>
      <c r="D4" s="6" t="n">
        <v>2934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3" t="s">
        <v>326</v>
      </c>
    </row>
    <row r="4" spans="1:3">
      <c r="A4" s="4" t="s">
        <v>39</v>
      </c>
      <c r="B4" s="6" t="n">
        <v>450045</v>
      </c>
      <c r="C4" s="6" t="n">
        <v>379139</v>
      </c>
    </row>
    <row r="5" spans="1:3">
      <c r="A5" s="4" t="s">
        <v>327</v>
      </c>
      <c r="B5" s="5" t="n">
        <v>-217092</v>
      </c>
      <c r="C5" s="5" t="n">
        <v>-188265</v>
      </c>
    </row>
    <row r="6" spans="1:3">
      <c r="A6" s="4" t="s">
        <v>41</v>
      </c>
      <c r="B6" s="5" t="n">
        <v>232953</v>
      </c>
      <c r="C6" s="5" t="n">
        <v>190874</v>
      </c>
    </row>
    <row r="7" spans="1:3">
      <c r="A7" s="4" t="s">
        <v>328</v>
      </c>
    </row>
    <row r="8" spans="1:3">
      <c r="A8" s="3" t="s">
        <v>326</v>
      </c>
    </row>
    <row r="9" spans="1:3">
      <c r="A9" s="4" t="s">
        <v>39</v>
      </c>
      <c r="B9" s="6" t="n">
        <v>236180</v>
      </c>
      <c r="C9" s="5" t="n">
        <v>200215</v>
      </c>
    </row>
    <row r="10" spans="1:3">
      <c r="A10" s="4" t="s">
        <v>329</v>
      </c>
    </row>
    <row r="11" spans="1:3">
      <c r="A11" s="3" t="s">
        <v>326</v>
      </c>
    </row>
    <row r="12" spans="1:3">
      <c r="A12" s="4" t="s">
        <v>330</v>
      </c>
      <c r="B12" s="4" t="s">
        <v>331</v>
      </c>
    </row>
    <row r="13" spans="1:3">
      <c r="A13" s="4" t="s">
        <v>332</v>
      </c>
    </row>
    <row r="14" spans="1:3">
      <c r="A14" s="3" t="s">
        <v>326</v>
      </c>
    </row>
    <row r="15" spans="1:3">
      <c r="A15" s="4" t="s">
        <v>330</v>
      </c>
      <c r="B15" s="4" t="s">
        <v>333</v>
      </c>
    </row>
    <row r="16" spans="1:3">
      <c r="A16" s="4" t="s">
        <v>334</v>
      </c>
    </row>
    <row r="17" spans="1:3">
      <c r="A17" s="3" t="s">
        <v>326</v>
      </c>
    </row>
    <row r="18" spans="1:3">
      <c r="A18" s="4" t="s">
        <v>39</v>
      </c>
      <c r="B18" s="6" t="n">
        <v>130050</v>
      </c>
      <c r="C18" s="5" t="n">
        <v>110056</v>
      </c>
    </row>
    <row r="19" spans="1:3">
      <c r="A19" s="4" t="s">
        <v>335</v>
      </c>
    </row>
    <row r="20" spans="1:3">
      <c r="A20" s="3" t="s">
        <v>326</v>
      </c>
    </row>
    <row r="21" spans="1:3">
      <c r="A21" s="4" t="s">
        <v>330</v>
      </c>
      <c r="B21" s="4" t="s">
        <v>331</v>
      </c>
    </row>
    <row r="22" spans="1:3">
      <c r="A22" s="4" t="s">
        <v>336</v>
      </c>
    </row>
    <row r="23" spans="1:3">
      <c r="A23" s="3" t="s">
        <v>326</v>
      </c>
    </row>
    <row r="24" spans="1:3">
      <c r="A24" s="4" t="s">
        <v>330</v>
      </c>
      <c r="B24" s="4" t="s">
        <v>337</v>
      </c>
    </row>
    <row r="25" spans="1:3">
      <c r="A25" s="4" t="s">
        <v>338</v>
      </c>
    </row>
    <row r="26" spans="1:3">
      <c r="A26" s="3" t="s">
        <v>326</v>
      </c>
    </row>
    <row r="27" spans="1:3">
      <c r="A27" s="4" t="s">
        <v>330</v>
      </c>
      <c r="B27" s="4" t="s">
        <v>339</v>
      </c>
    </row>
    <row r="28" spans="1:3">
      <c r="A28" s="4" t="s">
        <v>39</v>
      </c>
      <c r="B28" s="6" t="n">
        <v>11334</v>
      </c>
      <c r="C28" s="5" t="n">
        <v>11334</v>
      </c>
    </row>
    <row r="29" spans="1:3">
      <c r="A29" s="4" t="s">
        <v>340</v>
      </c>
    </row>
    <row r="30" spans="1:3">
      <c r="A30" s="3" t="s">
        <v>326</v>
      </c>
    </row>
    <row r="31" spans="1:3">
      <c r="A31" s="4" t="s">
        <v>39</v>
      </c>
      <c r="B31" s="6" t="n">
        <v>40312</v>
      </c>
      <c r="C31" s="5" t="n">
        <v>28178</v>
      </c>
    </row>
    <row r="32" spans="1:3">
      <c r="A32" s="4" t="s">
        <v>341</v>
      </c>
    </row>
    <row r="33" spans="1:3">
      <c r="A33" s="3" t="s">
        <v>326</v>
      </c>
    </row>
    <row r="34" spans="1:3">
      <c r="A34" s="4" t="s">
        <v>330</v>
      </c>
      <c r="B34" s="4" t="s">
        <v>331</v>
      </c>
    </row>
    <row r="35" spans="1:3">
      <c r="A35" s="4" t="s">
        <v>342</v>
      </c>
    </row>
    <row r="36" spans="1:3">
      <c r="A36" s="3" t="s">
        <v>326</v>
      </c>
    </row>
    <row r="37" spans="1:3">
      <c r="A37" s="4" t="s">
        <v>330</v>
      </c>
      <c r="B37" s="4" t="s">
        <v>343</v>
      </c>
    </row>
    <row r="38" spans="1:3">
      <c r="A38" s="4" t="s">
        <v>344</v>
      </c>
    </row>
    <row r="39" spans="1:3">
      <c r="A39" s="3" t="s">
        <v>326</v>
      </c>
    </row>
    <row r="40" spans="1:3">
      <c r="A40" s="4" t="s">
        <v>39</v>
      </c>
      <c r="B40" s="6" t="n">
        <v>23635</v>
      </c>
      <c r="C40" s="5" t="n">
        <v>23759</v>
      </c>
    </row>
    <row r="41" spans="1:3">
      <c r="A41" s="4" t="s">
        <v>345</v>
      </c>
    </row>
    <row r="42" spans="1:3">
      <c r="A42" s="3" t="s">
        <v>326</v>
      </c>
    </row>
    <row r="43" spans="1:3">
      <c r="A43" s="4" t="s">
        <v>39</v>
      </c>
      <c r="B43" s="6" t="n">
        <v>8534</v>
      </c>
      <c r="C43" s="6" t="n">
        <v>55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52</v>
      </c>
      <c r="B8" s="4" t="s">
        <v>331</v>
      </c>
    </row>
    <row r="9" spans="1:2">
      <c r="A9" s="4" t="s">
        <v>353</v>
      </c>
    </row>
    <row r="10" spans="1:2">
      <c r="A10" s="3" t="s">
        <v>348</v>
      </c>
    </row>
    <row r="11" spans="1:2">
      <c r="A11" s="4" t="s">
        <v>352</v>
      </c>
      <c r="B11" s="4" t="s">
        <v>350</v>
      </c>
    </row>
    <row r="12" spans="1:2">
      <c r="A12" s="4" t="s">
        <v>354</v>
      </c>
      <c r="B12" s="4" t="s">
        <v>355</v>
      </c>
    </row>
    <row r="13" spans="1:2">
      <c r="A13" s="4" t="s">
        <v>356</v>
      </c>
    </row>
    <row r="14" spans="1:2">
      <c r="A14" s="3" t="s">
        <v>348</v>
      </c>
    </row>
    <row r="15" spans="1:2">
      <c r="A15" s="4" t="s">
        <v>352</v>
      </c>
      <c r="B15" s="4" t="s">
        <v>357</v>
      </c>
    </row>
    <row r="16" spans="1:2">
      <c r="A16" s="4" t="s">
        <v>354</v>
      </c>
      <c r="B1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85</v>
      </c>
    </row>
    <row r="3" spans="1:4">
      <c r="A3" s="4" t="s">
        <v>351</v>
      </c>
    </row>
    <row r="4" spans="1:4">
      <c r="A4" s="3" t="s">
        <v>360</v>
      </c>
    </row>
    <row r="5" spans="1:4">
      <c r="A5" s="4" t="s">
        <v>361</v>
      </c>
      <c r="B5" s="6" t="n">
        <v>11404</v>
      </c>
      <c r="C5" s="6" t="n">
        <v>9624</v>
      </c>
      <c r="D5" s="6" t="n">
        <v>892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360</v>
      </c>
    </row>
    <row r="3" spans="1:3">
      <c r="A3" s="4" t="s">
        <v>363</v>
      </c>
      <c r="B3" s="6" t="n">
        <v>-87486</v>
      </c>
      <c r="C3" s="6" t="n">
        <v>-61405</v>
      </c>
    </row>
    <row r="4" spans="1:3">
      <c r="A4" s="4" t="s">
        <v>364</v>
      </c>
      <c r="B4" s="5" t="n">
        <v>157050</v>
      </c>
      <c r="C4" s="5" t="n">
        <v>109767</v>
      </c>
    </row>
    <row r="5" spans="1:3">
      <c r="A5" s="4" t="s">
        <v>351</v>
      </c>
    </row>
    <row r="6" spans="1:3">
      <c r="A6" s="3" t="s">
        <v>360</v>
      </c>
    </row>
    <row r="7" spans="1:3">
      <c r="A7" s="4" t="s">
        <v>363</v>
      </c>
      <c r="B7" s="5" t="n">
        <v>-47957</v>
      </c>
      <c r="C7" s="5" t="n">
        <v>-42930</v>
      </c>
    </row>
    <row r="8" spans="1:3">
      <c r="A8" s="4" t="s">
        <v>364</v>
      </c>
      <c r="B8" s="5" t="n">
        <v>27303</v>
      </c>
      <c r="C8" s="5" t="n">
        <v>21435</v>
      </c>
    </row>
    <row r="9" spans="1:3">
      <c r="A9" s="4" t="s">
        <v>365</v>
      </c>
    </row>
    <row r="10" spans="1:3">
      <c r="A10" s="3" t="s">
        <v>360</v>
      </c>
    </row>
    <row r="11" spans="1:3">
      <c r="A11" s="4" t="s">
        <v>351</v>
      </c>
      <c r="B11" s="5" t="n">
        <v>23753</v>
      </c>
      <c r="C11" s="5" t="n">
        <v>23569</v>
      </c>
    </row>
    <row r="12" spans="1:3">
      <c r="A12" s="4" t="s">
        <v>366</v>
      </c>
    </row>
    <row r="13" spans="1:3">
      <c r="A13" s="3" t="s">
        <v>360</v>
      </c>
    </row>
    <row r="14" spans="1:3">
      <c r="A14" s="4" t="s">
        <v>351</v>
      </c>
      <c r="B14" s="6" t="n">
        <v>51507</v>
      </c>
      <c r="C14" s="6" t="n">
        <v>407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369</v>
      </c>
      <c r="B4" s="6" t="n">
        <v>1108337</v>
      </c>
      <c r="C4" s="6" t="n">
        <v>825038</v>
      </c>
    </row>
    <row r="5" spans="1:3">
      <c r="A5" s="4" t="s">
        <v>370</v>
      </c>
      <c r="B5" s="5" t="n">
        <v>132797</v>
      </c>
      <c r="C5" s="5" t="n">
        <v>287220</v>
      </c>
    </row>
    <row r="6" spans="1:3">
      <c r="A6" s="4" t="s">
        <v>371</v>
      </c>
      <c r="B6" s="5" t="n">
        <v>-8338</v>
      </c>
      <c r="C6" s="5" t="n">
        <v>-3921</v>
      </c>
    </row>
    <row r="7" spans="1:3">
      <c r="A7" s="4" t="s">
        <v>372</v>
      </c>
      <c r="B7" s="5" t="n">
        <v>1232796</v>
      </c>
      <c r="C7" s="5" t="n">
        <v>1108337</v>
      </c>
    </row>
    <row r="8" spans="1:3">
      <c r="A8" s="4" t="s">
        <v>373</v>
      </c>
    </row>
    <row r="9" spans="1:3">
      <c r="A9" s="3" t="s">
        <v>368</v>
      </c>
    </row>
    <row r="10" spans="1:3">
      <c r="A10" s="4" t="s">
        <v>369</v>
      </c>
      <c r="B10" s="5" t="n">
        <v>815639</v>
      </c>
      <c r="C10" s="5" t="n">
        <v>607156</v>
      </c>
    </row>
    <row r="11" spans="1:3">
      <c r="A11" s="4" t="s">
        <v>370</v>
      </c>
      <c r="B11" s="5" t="n">
        <v>97727</v>
      </c>
      <c r="C11" s="5" t="n">
        <v>211369</v>
      </c>
    </row>
    <row r="12" spans="1:3">
      <c r="A12" s="4" t="s">
        <v>371</v>
      </c>
      <c r="B12" s="5" t="n">
        <v>-6136</v>
      </c>
      <c r="C12" s="5" t="n">
        <v>-2886</v>
      </c>
    </row>
    <row r="13" spans="1:3">
      <c r="A13" s="4" t="s">
        <v>372</v>
      </c>
      <c r="B13" s="5" t="n">
        <v>907230</v>
      </c>
      <c r="C13" s="5" t="n">
        <v>815639</v>
      </c>
    </row>
    <row r="14" spans="1:3">
      <c r="A14" s="4" t="s">
        <v>374</v>
      </c>
    </row>
    <row r="15" spans="1:3">
      <c r="A15" s="3" t="s">
        <v>368</v>
      </c>
    </row>
    <row r="16" spans="1:3">
      <c r="A16" s="4" t="s">
        <v>369</v>
      </c>
      <c r="B16" s="5" t="n">
        <v>142993</v>
      </c>
      <c r="C16" s="5" t="n">
        <v>106443</v>
      </c>
    </row>
    <row r="17" spans="1:3">
      <c r="A17" s="4" t="s">
        <v>370</v>
      </c>
      <c r="B17" s="5" t="n">
        <v>17133</v>
      </c>
      <c r="C17" s="5" t="n">
        <v>37056</v>
      </c>
    </row>
    <row r="18" spans="1:3">
      <c r="A18" s="4" t="s">
        <v>371</v>
      </c>
      <c r="B18" s="5" t="n">
        <v>-1076</v>
      </c>
      <c r="C18" s="5" t="n">
        <v>-506</v>
      </c>
    </row>
    <row r="19" spans="1:3">
      <c r="A19" s="4" t="s">
        <v>372</v>
      </c>
      <c r="B19" s="5" t="n">
        <v>159050</v>
      </c>
      <c r="C19" s="5" t="n">
        <v>142993</v>
      </c>
    </row>
    <row r="20" spans="1:3">
      <c r="A20" s="4" t="s">
        <v>375</v>
      </c>
    </row>
    <row r="21" spans="1:3">
      <c r="A21" s="3" t="s">
        <v>368</v>
      </c>
    </row>
    <row r="22" spans="1:3">
      <c r="A22" s="4" t="s">
        <v>369</v>
      </c>
      <c r="B22" s="5" t="n">
        <v>125469</v>
      </c>
      <c r="C22" s="5" t="n">
        <v>93398</v>
      </c>
    </row>
    <row r="23" spans="1:3">
      <c r="A23" s="4" t="s">
        <v>370</v>
      </c>
      <c r="B23" s="5" t="n">
        <v>15033</v>
      </c>
      <c r="C23" s="5" t="n">
        <v>32515</v>
      </c>
    </row>
    <row r="24" spans="1:3">
      <c r="A24" s="4" t="s">
        <v>371</v>
      </c>
      <c r="B24" s="5" t="n">
        <v>-944</v>
      </c>
      <c r="C24" s="5" t="n">
        <v>-444</v>
      </c>
    </row>
    <row r="25" spans="1:3">
      <c r="A25" s="4" t="s">
        <v>372</v>
      </c>
      <c r="B25" s="5" t="n">
        <v>139558</v>
      </c>
      <c r="C25" s="5" t="n">
        <v>125469</v>
      </c>
    </row>
    <row r="26" spans="1:3">
      <c r="A26" s="4" t="s">
        <v>376</v>
      </c>
    </row>
    <row r="27" spans="1:3">
      <c r="A27" s="3" t="s">
        <v>368</v>
      </c>
    </row>
    <row r="28" spans="1:3">
      <c r="A28" s="4" t="s">
        <v>369</v>
      </c>
      <c r="B28" s="5" t="n">
        <v>24236</v>
      </c>
      <c r="C28" s="5" t="n">
        <v>18041</v>
      </c>
    </row>
    <row r="29" spans="1:3">
      <c r="A29" s="4" t="s">
        <v>370</v>
      </c>
      <c r="B29" s="5" t="n">
        <v>2904</v>
      </c>
      <c r="C29" s="5" t="n">
        <v>6280</v>
      </c>
    </row>
    <row r="30" spans="1:3">
      <c r="A30" s="4" t="s">
        <v>371</v>
      </c>
      <c r="B30" s="5" t="n">
        <v>-182</v>
      </c>
      <c r="C30" s="5" t="n">
        <v>-85</v>
      </c>
    </row>
    <row r="31" spans="1:3">
      <c r="A31" s="4" t="s">
        <v>372</v>
      </c>
      <c r="B31" s="6" t="n">
        <v>26958</v>
      </c>
      <c r="C31" s="6" t="n">
        <v>242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8"/>
  </cols>
  <sheetData>
    <row r="1" spans="1:2">
      <c r="A1" s="1" t="s">
        <v>377</v>
      </c>
      <c r="B1" s="2" t="s">
        <v>109</v>
      </c>
    </row>
    <row r="2" spans="1:2">
      <c r="B2" s="2" t="s">
        <v>378</v>
      </c>
    </row>
    <row r="3" spans="1:2">
      <c r="A3" s="3" t="s">
        <v>179</v>
      </c>
    </row>
    <row r="4" spans="1:2">
      <c r="A4" s="4" t="s">
        <v>379</v>
      </c>
      <c r="B4" s="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381</v>
      </c>
    </row>
    <row r="3" spans="1:3">
      <c r="A3" s="4" t="s">
        <v>382</v>
      </c>
      <c r="B3" s="6" t="n">
        <v>244536</v>
      </c>
      <c r="C3" s="6" t="n">
        <v>171172</v>
      </c>
    </row>
    <row r="4" spans="1:3">
      <c r="A4" s="4" t="s">
        <v>383</v>
      </c>
      <c r="B4" s="5" t="n">
        <v>-87486</v>
      </c>
      <c r="C4" s="5" t="n">
        <v>-61405</v>
      </c>
    </row>
    <row r="5" spans="1:3">
      <c r="A5" s="4" t="s">
        <v>364</v>
      </c>
      <c r="B5" s="5" t="n">
        <v>157050</v>
      </c>
      <c r="C5" s="5" t="n">
        <v>109767</v>
      </c>
    </row>
    <row r="6" spans="1:3">
      <c r="A6" s="3" t="s">
        <v>384</v>
      </c>
    </row>
    <row r="7" spans="1:3">
      <c r="A7" s="4" t="s">
        <v>385</v>
      </c>
      <c r="B7" s="5" t="n">
        <v>255011</v>
      </c>
      <c r="C7" s="5" t="n">
        <v>181647</v>
      </c>
    </row>
    <row r="8" spans="1:3">
      <c r="A8" s="4" t="s">
        <v>386</v>
      </c>
      <c r="B8" s="5" t="n">
        <v>167525</v>
      </c>
      <c r="C8" s="5" t="n">
        <v>120242</v>
      </c>
    </row>
    <row r="9" spans="1:3">
      <c r="A9" s="4" t="s">
        <v>387</v>
      </c>
    </row>
    <row r="10" spans="1:3">
      <c r="A10" s="3" t="s">
        <v>384</v>
      </c>
    </row>
    <row r="11" spans="1:3">
      <c r="A11" s="4" t="s">
        <v>384</v>
      </c>
      <c r="B11" s="5" t="n">
        <v>10475</v>
      </c>
      <c r="C11" s="5" t="n">
        <v>10475</v>
      </c>
    </row>
    <row r="12" spans="1:3">
      <c r="A12" s="4" t="s">
        <v>388</v>
      </c>
    </row>
    <row r="13" spans="1:3">
      <c r="A13" s="3" t="s">
        <v>381</v>
      </c>
    </row>
    <row r="14" spans="1:3">
      <c r="A14" s="4" t="s">
        <v>382</v>
      </c>
      <c r="B14" s="5" t="n">
        <v>244036</v>
      </c>
      <c r="C14" s="5" t="n">
        <v>170472</v>
      </c>
    </row>
    <row r="15" spans="1:3">
      <c r="A15" s="4" t="s">
        <v>383</v>
      </c>
      <c r="B15" s="5" t="n">
        <v>-87199</v>
      </c>
      <c r="C15" s="5" t="n">
        <v>-61050</v>
      </c>
    </row>
    <row r="16" spans="1:3">
      <c r="A16" s="4" t="s">
        <v>364</v>
      </c>
      <c r="B16" s="5" t="n">
        <v>156837</v>
      </c>
      <c r="C16" s="5" t="n">
        <v>109422</v>
      </c>
    </row>
    <row r="17" spans="1:3">
      <c r="A17" s="4" t="s">
        <v>389</v>
      </c>
    </row>
    <row r="18" spans="1:3">
      <c r="A18" s="3" t="s">
        <v>381</v>
      </c>
    </row>
    <row r="19" spans="1:3">
      <c r="A19" s="4" t="s">
        <v>382</v>
      </c>
      <c r="B19" s="5" t="n">
        <v>500</v>
      </c>
      <c r="C19" s="5" t="n">
        <v>550</v>
      </c>
    </row>
    <row r="20" spans="1:3">
      <c r="A20" s="4" t="s">
        <v>383</v>
      </c>
      <c r="B20" s="5" t="n">
        <v>-287</v>
      </c>
      <c r="C20" s="5" t="n">
        <v>-227</v>
      </c>
    </row>
    <row r="21" spans="1:3">
      <c r="A21" s="4" t="s">
        <v>364</v>
      </c>
      <c r="B21" s="5" t="n">
        <v>213</v>
      </c>
      <c r="C21" s="5" t="n">
        <v>323</v>
      </c>
    </row>
    <row r="22" spans="1:3">
      <c r="A22" s="4" t="s">
        <v>390</v>
      </c>
    </row>
    <row r="23" spans="1:3">
      <c r="A23" s="3" t="s">
        <v>381</v>
      </c>
    </row>
    <row r="24" spans="1:3">
      <c r="A24" s="4" t="s">
        <v>382</v>
      </c>
      <c r="B24" s="5" t="n">
        <v>0</v>
      </c>
      <c r="C24" s="5" t="n">
        <v>150</v>
      </c>
    </row>
    <row r="25" spans="1:3">
      <c r="A25" s="4" t="s">
        <v>383</v>
      </c>
      <c r="B25" s="5" t="n">
        <v>0</v>
      </c>
      <c r="C25" s="5" t="n">
        <v>-128</v>
      </c>
    </row>
    <row r="26" spans="1:3">
      <c r="A26" s="4" t="s">
        <v>364</v>
      </c>
      <c r="B26" s="6" t="n">
        <v>0</v>
      </c>
      <c r="C26" s="6" t="n">
        <v>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85</v>
      </c>
    </row>
    <row r="3" spans="1:4">
      <c r="A3" s="4" t="s">
        <v>392</v>
      </c>
    </row>
    <row r="4" spans="1:4">
      <c r="A4" s="3" t="s">
        <v>360</v>
      </c>
    </row>
    <row r="5" spans="1:4">
      <c r="A5" s="4" t="s">
        <v>361</v>
      </c>
      <c r="B5" s="6" t="n">
        <v>27053</v>
      </c>
      <c r="C5" s="6" t="n">
        <v>24373</v>
      </c>
      <c r="D5" s="6" t="n">
        <v>187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1704745</v>
      </c>
      <c r="C4" s="6" t="n">
        <v>11989780</v>
      </c>
      <c r="D4" s="6" t="n">
        <v>11936512</v>
      </c>
    </row>
    <row r="5" spans="1:4">
      <c r="A5" s="4" t="s">
        <v>88</v>
      </c>
      <c r="B5" s="5" t="n">
        <v>1439668</v>
      </c>
      <c r="C5" s="5" t="n">
        <v>1486304</v>
      </c>
      <c r="D5" s="5" t="n">
        <v>1533555</v>
      </c>
    </row>
    <row r="6" spans="1:4">
      <c r="A6" s="4" t="s">
        <v>89</v>
      </c>
      <c r="B6" s="5" t="n">
        <v>13144413</v>
      </c>
      <c r="C6" s="5" t="n">
        <v>13476084</v>
      </c>
      <c r="D6" s="5" t="n">
        <v>13470067</v>
      </c>
    </row>
    <row r="7" spans="1:4">
      <c r="A7" s="3" t="s">
        <v>90</v>
      </c>
    </row>
    <row r="8" spans="1:4">
      <c r="A8" s="4" t="s">
        <v>91</v>
      </c>
      <c r="B8" s="5" t="n">
        <v>9549934</v>
      </c>
      <c r="C8" s="5" t="n">
        <v>9842271</v>
      </c>
      <c r="D8" s="5" t="n">
        <v>10044406</v>
      </c>
    </row>
    <row r="9" spans="1:4">
      <c r="A9" s="4" t="s">
        <v>92</v>
      </c>
      <c r="B9" s="5" t="n">
        <v>1316951</v>
      </c>
      <c r="C9" s="5" t="n">
        <v>1365333</v>
      </c>
      <c r="D9" s="5" t="n">
        <v>1418009</v>
      </c>
    </row>
    <row r="10" spans="1:4">
      <c r="A10" s="4" t="s">
        <v>93</v>
      </c>
      <c r="B10" s="5" t="n">
        <v>1064936</v>
      </c>
      <c r="C10" s="5" t="n">
        <v>1051410</v>
      </c>
      <c r="D10" s="5" t="n">
        <v>939021</v>
      </c>
    </row>
    <row r="11" spans="1:4">
      <c r="A11" s="4" t="s">
        <v>94</v>
      </c>
      <c r="B11" s="5" t="n">
        <v>375061</v>
      </c>
      <c r="C11" s="5" t="n">
        <v>358760</v>
      </c>
      <c r="D11" s="5" t="n">
        <v>320213</v>
      </c>
    </row>
    <row r="12" spans="1:4">
      <c r="A12" s="4" t="s">
        <v>95</v>
      </c>
      <c r="B12" s="5" t="n">
        <v>12306882</v>
      </c>
      <c r="C12" s="5" t="n">
        <v>12617774</v>
      </c>
      <c r="D12" s="5" t="n">
        <v>12721649</v>
      </c>
    </row>
    <row r="13" spans="1:4">
      <c r="A13" s="4" t="s">
        <v>96</v>
      </c>
      <c r="B13" s="5" t="n">
        <v>837531</v>
      </c>
      <c r="C13" s="5" t="n">
        <v>858310</v>
      </c>
      <c r="D13" s="5" t="n">
        <v>748418</v>
      </c>
    </row>
    <row r="14" spans="1:4">
      <c r="A14" s="4" t="s">
        <v>97</v>
      </c>
      <c r="B14" s="5" t="n">
        <v>-25581</v>
      </c>
      <c r="C14" s="5" t="n">
        <v>-35529</v>
      </c>
      <c r="D14" s="5" t="n">
        <v>-24987</v>
      </c>
    </row>
    <row r="15" spans="1:4">
      <c r="A15" s="4" t="s">
        <v>98</v>
      </c>
      <c r="B15" s="5" t="n">
        <v>811950</v>
      </c>
      <c r="C15" s="5" t="n">
        <v>822781</v>
      </c>
      <c r="D15" s="5" t="n">
        <v>723431</v>
      </c>
    </row>
    <row r="16" spans="1:4">
      <c r="A16" s="4" t="s">
        <v>99</v>
      </c>
      <c r="B16" s="5" t="n">
        <v>298566</v>
      </c>
      <c r="C16" s="5" t="n">
        <v>313082</v>
      </c>
      <c r="D16" s="5" t="n">
        <v>273720</v>
      </c>
    </row>
    <row r="17" spans="1:4">
      <c r="A17" s="4" t="s">
        <v>100</v>
      </c>
      <c r="B17" s="5" t="n">
        <v>513384</v>
      </c>
      <c r="C17" s="5" t="n">
        <v>509699</v>
      </c>
      <c r="D17" s="5" t="n">
        <v>449711</v>
      </c>
    </row>
    <row r="18" spans="1:4">
      <c r="A18" s="4" t="s">
        <v>101</v>
      </c>
      <c r="B18" s="5" t="n">
        <v>-23496</v>
      </c>
      <c r="C18" s="5" t="n">
        <v>-9336</v>
      </c>
      <c r="D18" s="5" t="n">
        <v>-17990</v>
      </c>
    </row>
    <row r="19" spans="1:4">
      <c r="A19" s="4" t="s">
        <v>102</v>
      </c>
      <c r="B19" s="6" t="n">
        <v>489888</v>
      </c>
      <c r="C19" s="6" t="n">
        <v>500363</v>
      </c>
      <c r="D19" s="6" t="n">
        <v>431721</v>
      </c>
    </row>
    <row r="20" spans="1:4">
      <c r="A20" s="4" t="s">
        <v>103</v>
      </c>
      <c r="B20" s="7" t="n">
        <v>3.6</v>
      </c>
      <c r="C20" s="7" t="n">
        <v>3.52</v>
      </c>
      <c r="D20" s="7" t="n">
        <v>3.06</v>
      </c>
    </row>
    <row r="21" spans="1:4">
      <c r="A21" s="4" t="s">
        <v>104</v>
      </c>
      <c r="B21" s="7" t="n">
        <v>3.59</v>
      </c>
      <c r="C21" s="7" t="n">
        <v>3.51</v>
      </c>
      <c r="D21" s="7" t="n">
        <v>3.05</v>
      </c>
    </row>
    <row r="22" spans="1:4">
      <c r="A22" s="4" t="s">
        <v>105</v>
      </c>
      <c r="B22" s="5" t="n">
        <v>142706</v>
      </c>
      <c r="C22" s="5" t="n">
        <v>144967</v>
      </c>
      <c r="D22" s="5" t="n">
        <v>147202</v>
      </c>
    </row>
    <row r="23" spans="1:4">
      <c r="A23" s="4" t="s">
        <v>106</v>
      </c>
      <c r="B23" s="5" t="n">
        <v>285</v>
      </c>
      <c r="C23" s="5" t="n">
        <v>382</v>
      </c>
      <c r="D23" s="5" t="n">
        <v>340</v>
      </c>
    </row>
    <row r="24" spans="1:4">
      <c r="A24" s="4" t="s">
        <v>107</v>
      </c>
      <c r="B24" s="5" t="n">
        <v>142991</v>
      </c>
      <c r="C24" s="5" t="n">
        <v>145349</v>
      </c>
      <c r="D24" s="5" t="n">
        <v>147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5" t="n">
        <v>2017</v>
      </c>
      <c r="B3" s="6" t="n">
        <v>34923</v>
      </c>
    </row>
    <row r="4" spans="1:3">
      <c r="A4" s="5" t="n">
        <v>2018</v>
      </c>
      <c r="B4" s="5" t="n">
        <v>34400</v>
      </c>
    </row>
    <row r="5" spans="1:3">
      <c r="A5" s="5" t="n">
        <v>2019</v>
      </c>
      <c r="B5" s="5" t="n">
        <v>34400</v>
      </c>
    </row>
    <row r="6" spans="1:3">
      <c r="A6" s="5" t="n">
        <v>2020</v>
      </c>
      <c r="B6" s="5" t="n">
        <v>24136</v>
      </c>
    </row>
    <row r="7" spans="1:3">
      <c r="A7" s="5" t="n">
        <v>2021</v>
      </c>
      <c r="B7" s="5" t="n">
        <v>10615</v>
      </c>
    </row>
    <row r="8" spans="1:3">
      <c r="A8" s="4" t="s">
        <v>395</v>
      </c>
      <c r="B8" s="5" t="n">
        <v>18576</v>
      </c>
    </row>
    <row r="9" spans="1:3">
      <c r="A9" s="4" t="s">
        <v>364</v>
      </c>
      <c r="B9" s="5" t="n">
        <v>157050</v>
      </c>
      <c r="C9" s="6" t="n">
        <v>109767</v>
      </c>
    </row>
    <row r="10" spans="1:3">
      <c r="A10" s="4" t="s">
        <v>373</v>
      </c>
    </row>
    <row r="11" spans="1:3">
      <c r="A11" s="3" t="s">
        <v>394</v>
      </c>
    </row>
    <row r="12" spans="1:3">
      <c r="A12" s="5" t="n">
        <v>2017</v>
      </c>
      <c r="B12" s="5" t="n">
        <v>7560</v>
      </c>
    </row>
    <row r="13" spans="1:3">
      <c r="A13" s="5" t="n">
        <v>2018</v>
      </c>
      <c r="B13" s="5" t="n">
        <v>7560</v>
      </c>
    </row>
    <row r="14" spans="1:3">
      <c r="A14" s="5" t="n">
        <v>2019</v>
      </c>
      <c r="B14" s="5" t="n">
        <v>7560</v>
      </c>
    </row>
    <row r="15" spans="1:3">
      <c r="A15" s="5" t="n">
        <v>2020</v>
      </c>
      <c r="B15" s="5" t="n">
        <v>0</v>
      </c>
    </row>
    <row r="16" spans="1:3">
      <c r="A16" s="5" t="n">
        <v>2021</v>
      </c>
      <c r="B16" s="5" t="n">
        <v>0</v>
      </c>
    </row>
    <row r="17" spans="1:3">
      <c r="A17" s="4" t="s">
        <v>395</v>
      </c>
      <c r="B17" s="5" t="n">
        <v>0</v>
      </c>
    </row>
    <row r="18" spans="1:3">
      <c r="A18" s="4" t="s">
        <v>374</v>
      </c>
    </row>
    <row r="19" spans="1:3">
      <c r="A19" s="3" t="s">
        <v>394</v>
      </c>
    </row>
    <row r="20" spans="1:3">
      <c r="A20" s="5" t="n">
        <v>2017</v>
      </c>
      <c r="B20" s="5" t="n">
        <v>26873</v>
      </c>
    </row>
    <row r="21" spans="1:3">
      <c r="A21" s="5" t="n">
        <v>2018</v>
      </c>
      <c r="B21" s="5" t="n">
        <v>26840</v>
      </c>
    </row>
    <row r="22" spans="1:3">
      <c r="A22" s="5" t="n">
        <v>2019</v>
      </c>
      <c r="B22" s="5" t="n">
        <v>26840</v>
      </c>
    </row>
    <row r="23" spans="1:3">
      <c r="A23" s="5" t="n">
        <v>2020</v>
      </c>
      <c r="B23" s="5" t="n">
        <v>24136</v>
      </c>
    </row>
    <row r="24" spans="1:3">
      <c r="A24" s="5" t="n">
        <v>2021</v>
      </c>
      <c r="B24" s="5" t="n">
        <v>10615</v>
      </c>
    </row>
    <row r="25" spans="1:3">
      <c r="A25" s="4" t="s">
        <v>395</v>
      </c>
      <c r="B25" s="5" t="n">
        <v>18576</v>
      </c>
    </row>
    <row r="26" spans="1:3">
      <c r="A26" s="4" t="s">
        <v>375</v>
      </c>
    </row>
    <row r="27" spans="1:3">
      <c r="A27" s="3" t="s">
        <v>394</v>
      </c>
    </row>
    <row r="28" spans="1:3">
      <c r="A28" s="5" t="n">
        <v>2017</v>
      </c>
      <c r="B28" s="5" t="n">
        <v>0</v>
      </c>
    </row>
    <row r="29" spans="1:3">
      <c r="A29" s="5" t="n">
        <v>2018</v>
      </c>
      <c r="B29" s="5" t="n">
        <v>0</v>
      </c>
    </row>
    <row r="30" spans="1:3">
      <c r="A30" s="5" t="n">
        <v>2019</v>
      </c>
      <c r="B30" s="5" t="n">
        <v>0</v>
      </c>
    </row>
    <row r="31" spans="1:3">
      <c r="A31" s="5" t="n">
        <v>2020</v>
      </c>
      <c r="B31" s="5" t="n">
        <v>0</v>
      </c>
    </row>
    <row r="32" spans="1:3">
      <c r="A32" s="5" t="n">
        <v>2021</v>
      </c>
      <c r="B32" s="5" t="n">
        <v>0</v>
      </c>
    </row>
    <row r="33" spans="1:3">
      <c r="A33" s="4" t="s">
        <v>395</v>
      </c>
      <c r="B33" s="5" t="n">
        <v>0</v>
      </c>
    </row>
    <row r="34" spans="1:3">
      <c r="A34" s="4" t="s">
        <v>376</v>
      </c>
    </row>
    <row r="35" spans="1:3">
      <c r="A35" s="3" t="s">
        <v>394</v>
      </c>
    </row>
    <row r="36" spans="1:3">
      <c r="A36" s="5" t="n">
        <v>2017</v>
      </c>
      <c r="B36" s="5" t="n">
        <v>490</v>
      </c>
    </row>
    <row r="37" spans="1:3">
      <c r="A37" s="5" t="n">
        <v>2018</v>
      </c>
      <c r="B37" s="5" t="n">
        <v>0</v>
      </c>
    </row>
    <row r="38" spans="1:3">
      <c r="A38" s="5" t="n">
        <v>2019</v>
      </c>
      <c r="B38" s="5" t="n">
        <v>0</v>
      </c>
    </row>
    <row r="39" spans="1:3">
      <c r="A39" s="5" t="n">
        <v>2020</v>
      </c>
      <c r="B39" s="5" t="n">
        <v>0</v>
      </c>
    </row>
    <row r="40" spans="1:3">
      <c r="A40" s="5" t="n">
        <v>2021</v>
      </c>
      <c r="B40" s="5" t="n">
        <v>0</v>
      </c>
    </row>
    <row r="41" spans="1:3">
      <c r="A41" s="4" t="s">
        <v>395</v>
      </c>
      <c r="B4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8" t="n">
        <v>3</v>
      </c>
    </row>
    <row r="3" spans="1:3">
      <c r="A3" s="3" t="s">
        <v>397</v>
      </c>
    </row>
    <row r="4" spans="1:3">
      <c r="A4" s="4" t="s">
        <v>398</v>
      </c>
      <c r="B4" s="6" t="n">
        <v>0</v>
      </c>
      <c r="C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9</v>
      </c>
      <c r="B1" s="2" t="s">
        <v>1</v>
      </c>
    </row>
    <row r="2" spans="1:6">
      <c r="B2" s="2" t="s">
        <v>400</v>
      </c>
      <c r="C2" s="2" t="s">
        <v>401</v>
      </c>
      <c r="D2" s="2" t="s">
        <v>402</v>
      </c>
      <c r="E2" s="2" t="s">
        <v>403</v>
      </c>
      <c r="F2" s="2" t="s">
        <v>404</v>
      </c>
    </row>
    <row r="3" spans="1:6">
      <c r="A3" s="8" t="n">
        <v>2</v>
      </c>
    </row>
    <row r="4" spans="1:6">
      <c r="A4" s="3" t="s">
        <v>405</v>
      </c>
    </row>
    <row r="5" spans="1:6">
      <c r="A5" s="4" t="s">
        <v>406</v>
      </c>
      <c r="B5" s="6" t="n">
        <v>528000000</v>
      </c>
      <c r="C5" s="6" t="n">
        <v>522200000</v>
      </c>
    </row>
    <row r="6" spans="1:6">
      <c r="A6" s="4" t="s">
        <v>407</v>
      </c>
    </row>
    <row r="7" spans="1:6">
      <c r="A7" s="3" t="s">
        <v>405</v>
      </c>
    </row>
    <row r="8" spans="1:6">
      <c r="A8" s="4" t="s">
        <v>408</v>
      </c>
      <c r="D8" s="6" t="n">
        <v>900000000</v>
      </c>
      <c r="F8" s="6" t="n">
        <v>500000000</v>
      </c>
    </row>
    <row r="9" spans="1:6">
      <c r="A9" s="4" t="s">
        <v>409</v>
      </c>
      <c r="F9" s="6" t="n">
        <v>500000000</v>
      </c>
    </row>
    <row r="10" spans="1:6">
      <c r="A10" s="4" t="s">
        <v>410</v>
      </c>
      <c r="B10" s="6" t="n">
        <v>160000000</v>
      </c>
    </row>
    <row r="11" spans="1:6">
      <c r="A11" s="4" t="s">
        <v>411</v>
      </c>
      <c r="B11" s="4" t="s">
        <v>412</v>
      </c>
      <c r="C11" s="4" t="s">
        <v>413</v>
      </c>
    </row>
    <row r="12" spans="1:6">
      <c r="A12" s="4" t="s">
        <v>414</v>
      </c>
      <c r="B12" s="4" t="s">
        <v>415</v>
      </c>
      <c r="C12" s="4" t="s">
        <v>416</v>
      </c>
    </row>
    <row r="13" spans="1:6">
      <c r="A13" s="4" t="s">
        <v>417</v>
      </c>
      <c r="B13" s="9" t="n">
        <v>0.65</v>
      </c>
    </row>
    <row r="14" spans="1:6">
      <c r="A14" s="4" t="s">
        <v>418</v>
      </c>
      <c r="B14" s="5" t="n">
        <v>3</v>
      </c>
    </row>
    <row r="15" spans="1:6">
      <c r="A15" s="4" t="s">
        <v>419</v>
      </c>
    </row>
    <row r="16" spans="1:6">
      <c r="A16" s="3" t="s">
        <v>405</v>
      </c>
    </row>
    <row r="17" spans="1:6">
      <c r="A17" s="4" t="s">
        <v>420</v>
      </c>
      <c r="B17" s="4" t="s">
        <v>421</v>
      </c>
    </row>
    <row r="18" spans="1:6">
      <c r="A18" s="4" t="s">
        <v>422</v>
      </c>
    </row>
    <row r="19" spans="1:6">
      <c r="A19" s="3" t="s">
        <v>405</v>
      </c>
    </row>
    <row r="20" spans="1:6">
      <c r="A20" s="4" t="s">
        <v>420</v>
      </c>
      <c r="B20" s="4" t="s">
        <v>423</v>
      </c>
    </row>
    <row r="21" spans="1:6">
      <c r="A21" s="4" t="s">
        <v>424</v>
      </c>
    </row>
    <row r="22" spans="1:6">
      <c r="A22" s="3" t="s">
        <v>405</v>
      </c>
    </row>
    <row r="23" spans="1:6">
      <c r="A23" s="4" t="s">
        <v>425</v>
      </c>
      <c r="B23" s="6" t="n">
        <v>740000000</v>
      </c>
      <c r="C23" s="6" t="n">
        <v>450000000</v>
      </c>
    </row>
    <row r="24" spans="1:6">
      <c r="A24" s="4" t="s">
        <v>426</v>
      </c>
    </row>
    <row r="25" spans="1:6">
      <c r="A25" s="3" t="s">
        <v>405</v>
      </c>
    </row>
    <row r="26" spans="1:6">
      <c r="A26" s="4" t="s">
        <v>427</v>
      </c>
      <c r="E26" s="6" t="n">
        <v>175000000</v>
      </c>
    </row>
    <row r="27" spans="1:6">
      <c r="A27" s="4" t="s">
        <v>428</v>
      </c>
      <c r="E27" s="4" t="s">
        <v>429</v>
      </c>
    </row>
    <row r="28" spans="1:6">
      <c r="A28" s="4" t="s">
        <v>430</v>
      </c>
    </row>
    <row r="29" spans="1:6">
      <c r="A29" s="3" t="s">
        <v>405</v>
      </c>
    </row>
    <row r="30" spans="1:6">
      <c r="A30" s="4" t="s">
        <v>427</v>
      </c>
      <c r="E30" s="6" t="n">
        <v>150000000</v>
      </c>
    </row>
    <row r="31" spans="1:6">
      <c r="A31" s="4" t="s">
        <v>428</v>
      </c>
      <c r="E31" s="4" t="s">
        <v>431</v>
      </c>
    </row>
    <row r="32" spans="1:6">
      <c r="A32" s="4" t="s">
        <v>432</v>
      </c>
    </row>
    <row r="33" spans="1:6">
      <c r="A33" s="3" t="s">
        <v>405</v>
      </c>
    </row>
    <row r="34" spans="1:6">
      <c r="A34" s="4" t="s">
        <v>427</v>
      </c>
      <c r="E34" s="6" t="n">
        <v>175000000</v>
      </c>
    </row>
    <row r="35" spans="1:6">
      <c r="A35" s="4" t="s">
        <v>428</v>
      </c>
      <c r="E35" s="4" t="s">
        <v>433</v>
      </c>
    </row>
    <row r="36" spans="1:6">
      <c r="A36" s="4" t="s">
        <v>434</v>
      </c>
    </row>
    <row r="37" spans="1:6">
      <c r="A37" s="3" t="s">
        <v>405</v>
      </c>
    </row>
    <row r="38" spans="1:6">
      <c r="A38" s="4" t="s">
        <v>417</v>
      </c>
      <c r="B38" s="9" t="n">
        <v>0.65</v>
      </c>
    </row>
    <row r="39" spans="1:6">
      <c r="A39" s="4" t="s">
        <v>418</v>
      </c>
      <c r="B39" s="5" t="n">
        <v>3</v>
      </c>
    </row>
    <row r="40" spans="1:6">
      <c r="A40" s="4" t="s">
        <v>435</v>
      </c>
      <c r="B40" s="5" t="n">
        <v>2</v>
      </c>
    </row>
    <row r="41" spans="1:6">
      <c r="A41" s="4" t="s">
        <v>436</v>
      </c>
      <c r="B41" s="4" t="s">
        <v>355</v>
      </c>
    </row>
    <row r="42" spans="1:6">
      <c r="A42" s="4" t="s">
        <v>437</v>
      </c>
      <c r="B42" s="4" t="s">
        <v>4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85</v>
      </c>
    </row>
    <row r="3" spans="1:4">
      <c r="A3" s="3" t="s">
        <v>188</v>
      </c>
    </row>
    <row r="4" spans="1:4">
      <c r="A4" s="4" t="s">
        <v>440</v>
      </c>
      <c r="B4" s="10" t="n">
        <v>5.1</v>
      </c>
    </row>
    <row r="5" spans="1:4">
      <c r="A5" s="4" t="s">
        <v>441</v>
      </c>
      <c r="B5" s="11" t="n">
        <v>16.6</v>
      </c>
    </row>
    <row r="6" spans="1:4">
      <c r="A6" s="4" t="s">
        <v>442</v>
      </c>
      <c r="B6" s="11" t="n">
        <v>18.9</v>
      </c>
    </row>
    <row r="7" spans="1:4">
      <c r="A7" s="4" t="s">
        <v>443</v>
      </c>
      <c r="B7" s="11" t="n">
        <v>0.9</v>
      </c>
      <c r="C7" s="10" t="n">
        <v>1.2</v>
      </c>
      <c r="D7" s="10" t="n">
        <v>1.5</v>
      </c>
    </row>
    <row r="8" spans="1:4">
      <c r="A8" s="4" t="s">
        <v>444</v>
      </c>
      <c r="B8" s="11" t="n">
        <v>6.6</v>
      </c>
      <c r="C8" s="11" t="n">
        <v>6.4</v>
      </c>
    </row>
    <row r="9" spans="1:4">
      <c r="A9" s="4" t="s">
        <v>445</v>
      </c>
      <c r="B9" s="6" t="n">
        <v>9</v>
      </c>
      <c r="C9" s="6"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5</v>
      </c>
    </row>
    <row r="3" spans="1:4">
      <c r="A3" s="3" t="s">
        <v>188</v>
      </c>
    </row>
    <row r="4" spans="1:4">
      <c r="A4" s="4" t="s">
        <v>447</v>
      </c>
      <c r="B4" s="6" t="n">
        <v>710931</v>
      </c>
      <c r="C4" s="6" t="n">
        <v>729390</v>
      </c>
      <c r="D4" s="6" t="n">
        <v>659996</v>
      </c>
    </row>
    <row r="5" spans="1:4">
      <c r="A5" s="4" t="s">
        <v>448</v>
      </c>
      <c r="B5" s="5" t="n">
        <v>101019</v>
      </c>
      <c r="C5" s="5" t="n">
        <v>93391</v>
      </c>
      <c r="D5" s="5" t="n">
        <v>63435</v>
      </c>
    </row>
    <row r="6" spans="1:4">
      <c r="A6" s="4" t="s">
        <v>98</v>
      </c>
      <c r="B6" s="6" t="n">
        <v>811950</v>
      </c>
      <c r="C6" s="6" t="n">
        <v>822781</v>
      </c>
      <c r="D6" s="6" t="n">
        <v>7234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5</v>
      </c>
    </row>
    <row r="3" spans="1:4">
      <c r="A3" s="3" t="s">
        <v>450</v>
      </c>
    </row>
    <row r="4" spans="1:4">
      <c r="A4" s="4" t="s">
        <v>451</v>
      </c>
      <c r="B4" s="6" t="n">
        <v>13271</v>
      </c>
      <c r="C4" s="6" t="n">
        <v>18274</v>
      </c>
      <c r="D4" s="6" t="n">
        <v>16897</v>
      </c>
    </row>
    <row r="5" spans="1:4">
      <c r="A5" s="4" t="s">
        <v>452</v>
      </c>
      <c r="B5" s="5" t="n">
        <v>0</v>
      </c>
      <c r="C5" s="5" t="n">
        <v>1520</v>
      </c>
      <c r="D5" s="5" t="n">
        <v>2002</v>
      </c>
    </row>
    <row r="6" spans="1:4">
      <c r="A6" s="4" t="s">
        <v>453</v>
      </c>
      <c r="B6" s="5" t="n">
        <v>55</v>
      </c>
      <c r="C6" s="5" t="n">
        <v>0</v>
      </c>
      <c r="D6" s="5" t="n">
        <v>839</v>
      </c>
    </row>
    <row r="7" spans="1:4">
      <c r="A7" s="4" t="s">
        <v>454</v>
      </c>
      <c r="B7" s="5" t="n">
        <v>-211</v>
      </c>
      <c r="C7" s="5" t="n">
        <v>-810</v>
      </c>
      <c r="D7" s="5" t="n">
        <v>-183</v>
      </c>
    </row>
    <row r="8" spans="1:4">
      <c r="A8" s="4" t="s">
        <v>455</v>
      </c>
      <c r="B8" s="5" t="n">
        <v>-847</v>
      </c>
      <c r="C8" s="5" t="n">
        <v>-5188</v>
      </c>
      <c r="D8" s="5" t="n">
        <v>-1281</v>
      </c>
    </row>
    <row r="9" spans="1:4">
      <c r="A9" s="4" t="s">
        <v>456</v>
      </c>
      <c r="B9" s="5" t="n">
        <v>0</v>
      </c>
      <c r="C9" s="5" t="n">
        <v>-525</v>
      </c>
      <c r="D9" s="5" t="n">
        <v>0</v>
      </c>
    </row>
    <row r="10" spans="1:4">
      <c r="A10" s="4" t="s">
        <v>457</v>
      </c>
      <c r="B10" s="6" t="n">
        <v>12268</v>
      </c>
      <c r="C10" s="6" t="n">
        <v>13271</v>
      </c>
      <c r="D10" s="6" t="n">
        <v>182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5</v>
      </c>
    </row>
    <row r="3" spans="1:4">
      <c r="A3" s="3" t="s">
        <v>459</v>
      </c>
    </row>
    <row r="4" spans="1:4">
      <c r="A4" s="4" t="s">
        <v>460</v>
      </c>
      <c r="B4" s="6" t="n">
        <v>222685</v>
      </c>
      <c r="C4" s="6" t="n">
        <v>259793</v>
      </c>
      <c r="D4" s="6" t="n">
        <v>224468</v>
      </c>
    </row>
    <row r="5" spans="1:4">
      <c r="A5" s="4" t="s">
        <v>461</v>
      </c>
      <c r="B5" s="5" t="n">
        <v>31786</v>
      </c>
      <c r="C5" s="5" t="n">
        <v>37129</v>
      </c>
      <c r="D5" s="5" t="n">
        <v>32110</v>
      </c>
    </row>
    <row r="6" spans="1:4">
      <c r="A6" s="4" t="s">
        <v>448</v>
      </c>
      <c r="B6" s="5" t="n">
        <v>29086</v>
      </c>
      <c r="C6" s="5" t="n">
        <v>33255</v>
      </c>
      <c r="D6" s="5" t="n">
        <v>20259</v>
      </c>
    </row>
    <row r="7" spans="1:4">
      <c r="A7" s="4" t="s">
        <v>462</v>
      </c>
      <c r="B7" s="5" t="n">
        <v>283557</v>
      </c>
      <c r="C7" s="5" t="n">
        <v>330177</v>
      </c>
      <c r="D7" s="5" t="n">
        <v>276837</v>
      </c>
    </row>
    <row r="8" spans="1:4">
      <c r="A8" s="3" t="s">
        <v>463</v>
      </c>
    </row>
    <row r="9" spans="1:4">
      <c r="A9" s="4" t="s">
        <v>460</v>
      </c>
      <c r="B9" s="5" t="n">
        <v>13936</v>
      </c>
      <c r="C9" s="5" t="n">
        <v>-14559</v>
      </c>
      <c r="D9" s="5" t="n">
        <v>-5302</v>
      </c>
    </row>
    <row r="10" spans="1:4">
      <c r="A10" s="4" t="s">
        <v>461</v>
      </c>
      <c r="B10" s="5" t="n">
        <v>1986</v>
      </c>
      <c r="C10" s="5" t="n">
        <v>-2074</v>
      </c>
      <c r="D10" s="5" t="n">
        <v>-755</v>
      </c>
    </row>
    <row r="11" spans="1:4">
      <c r="A11" s="4" t="s">
        <v>448</v>
      </c>
      <c r="B11" s="5" t="n">
        <v>-913</v>
      </c>
      <c r="C11" s="5" t="n">
        <v>-462</v>
      </c>
      <c r="D11" s="5" t="n">
        <v>2940</v>
      </c>
    </row>
    <row r="12" spans="1:4">
      <c r="A12" s="4" t="s">
        <v>464</v>
      </c>
      <c r="B12" s="5" t="n">
        <v>15009</v>
      </c>
      <c r="C12" s="5" t="n">
        <v>-17095</v>
      </c>
      <c r="D12" s="5" t="n">
        <v>-3117</v>
      </c>
    </row>
    <row r="13" spans="1:4">
      <c r="A13" s="4" t="s">
        <v>465</v>
      </c>
      <c r="B13" s="6" t="n">
        <v>298566</v>
      </c>
      <c r="C13" s="6" t="n">
        <v>313082</v>
      </c>
      <c r="D13" s="6" t="n">
        <v>2737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85</v>
      </c>
    </row>
    <row r="3" spans="1:4">
      <c r="A3" s="3" t="s">
        <v>188</v>
      </c>
    </row>
    <row r="4" spans="1:4">
      <c r="A4" s="4" t="s">
        <v>467</v>
      </c>
      <c r="B4" s="4" t="s">
        <v>468</v>
      </c>
      <c r="C4" s="4" t="s">
        <v>468</v>
      </c>
      <c r="D4" s="4" t="s">
        <v>468</v>
      </c>
    </row>
    <row r="5" spans="1:4">
      <c r="A5" s="4" t="s">
        <v>469</v>
      </c>
      <c r="B5" s="4" t="s">
        <v>470</v>
      </c>
      <c r="C5" s="4" t="s">
        <v>471</v>
      </c>
      <c r="D5" s="4" t="s">
        <v>471</v>
      </c>
    </row>
    <row r="6" spans="1:4">
      <c r="A6" s="4" t="s">
        <v>144</v>
      </c>
      <c r="B6" s="4" t="s">
        <v>472</v>
      </c>
      <c r="C6" s="4" t="s">
        <v>473</v>
      </c>
      <c r="D6" s="4" t="s">
        <v>474</v>
      </c>
    </row>
    <row r="7" spans="1:4">
      <c r="A7" s="4" t="s">
        <v>475</v>
      </c>
      <c r="B7" s="4" t="s">
        <v>476</v>
      </c>
      <c r="C7" s="4" t="s">
        <v>477</v>
      </c>
      <c r="D7" s="4" t="s">
        <v>4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50</v>
      </c>
      <c r="B3" s="6" t="n">
        <v>80338</v>
      </c>
      <c r="C3" s="6" t="n">
        <v>91729</v>
      </c>
    </row>
    <row r="4" spans="1:3">
      <c r="A4" s="4" t="s">
        <v>146</v>
      </c>
      <c r="B4" s="5" t="n">
        <v>13471</v>
      </c>
      <c r="C4" s="5" t="n">
        <v>16243</v>
      </c>
    </row>
    <row r="5" spans="1:3">
      <c r="A5" s="4" t="s">
        <v>144</v>
      </c>
      <c r="B5" s="5" t="n">
        <v>11433</v>
      </c>
      <c r="C5" s="5" t="n">
        <v>9242</v>
      </c>
    </row>
    <row r="6" spans="1:3">
      <c r="A6" s="3" t="s">
        <v>481</v>
      </c>
    </row>
    <row r="7" spans="1:3">
      <c r="A7" s="4" t="s">
        <v>482</v>
      </c>
      <c r="B7" s="5" t="n">
        <v>-131698</v>
      </c>
      <c r="C7" s="5" t="n">
        <v>-133375</v>
      </c>
    </row>
    <row r="8" spans="1:3">
      <c r="A8" s="4" t="s">
        <v>483</v>
      </c>
      <c r="B8" s="5" t="n">
        <v>-14540</v>
      </c>
      <c r="C8" s="5" t="n">
        <v>-13418</v>
      </c>
    </row>
    <row r="9" spans="1:3">
      <c r="A9" s="4" t="s">
        <v>484</v>
      </c>
      <c r="B9" s="5" t="n">
        <v>-21268</v>
      </c>
      <c r="C9" s="5" t="n">
        <v>-18666</v>
      </c>
    </row>
    <row r="10" spans="1:3">
      <c r="A10" s="4" t="s">
        <v>144</v>
      </c>
      <c r="B10" s="5" t="n">
        <v>-608</v>
      </c>
      <c r="C10" s="5" t="n">
        <v>-427</v>
      </c>
    </row>
    <row r="11" spans="1:3">
      <c r="A11" s="4" t="s">
        <v>485</v>
      </c>
      <c r="B11" s="6" t="n">
        <v>-62872</v>
      </c>
      <c r="C11" s="6" t="n">
        <v>-486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 customWidth="1" max="5" min="5" width="19"/>
  </cols>
  <sheetData>
    <row r="1" spans="1:5">
      <c r="A1" s="1" t="s">
        <v>486</v>
      </c>
      <c r="B1" s="2" t="s">
        <v>1</v>
      </c>
    </row>
    <row r="2" spans="1:5">
      <c r="B2" s="2" t="s">
        <v>487</v>
      </c>
      <c r="C2" s="2" t="s">
        <v>488</v>
      </c>
      <c r="D2" s="2" t="s">
        <v>489</v>
      </c>
      <c r="E2" s="2" t="s">
        <v>490</v>
      </c>
    </row>
    <row r="3" spans="1:5">
      <c r="A3" s="3" t="s">
        <v>491</v>
      </c>
    </row>
    <row r="4" spans="1:5">
      <c r="A4" s="4" t="s">
        <v>76</v>
      </c>
      <c r="B4" s="5" t="n">
        <v>20000000</v>
      </c>
      <c r="C4" s="5" t="n">
        <v>20000000</v>
      </c>
    </row>
    <row r="5" spans="1:5">
      <c r="A5" s="4" t="s">
        <v>492</v>
      </c>
      <c r="B5" s="7" t="n">
        <v>0.1</v>
      </c>
      <c r="C5" s="7" t="n">
        <v>0.1</v>
      </c>
    </row>
    <row r="6" spans="1:5">
      <c r="A6" s="4" t="s">
        <v>78</v>
      </c>
      <c r="B6" s="5" t="n">
        <v>0</v>
      </c>
      <c r="C6" s="5" t="n">
        <v>0</v>
      </c>
    </row>
    <row r="7" spans="1:5">
      <c r="A7" s="4" t="s">
        <v>80</v>
      </c>
      <c r="B7" s="5" t="n">
        <v>480000000</v>
      </c>
      <c r="C7" s="5" t="n">
        <v>480000000</v>
      </c>
    </row>
    <row r="8" spans="1:5">
      <c r="A8" s="4" t="s">
        <v>493</v>
      </c>
      <c r="B8" s="7" t="n">
        <v>0.1</v>
      </c>
      <c r="C8" s="7" t="n">
        <v>0.1</v>
      </c>
    </row>
    <row r="9" spans="1:5">
      <c r="A9" s="4" t="s">
        <v>494</v>
      </c>
      <c r="B9" s="5" t="n">
        <v>1</v>
      </c>
    </row>
    <row r="10" spans="1:5">
      <c r="A10" s="4" t="s">
        <v>495</v>
      </c>
      <c r="B10" s="5" t="n">
        <v>233446</v>
      </c>
      <c r="C10" s="5" t="n">
        <v>125797</v>
      </c>
    </row>
    <row r="11" spans="1:5">
      <c r="A11" s="4" t="s">
        <v>496</v>
      </c>
      <c r="B11" s="6" t="n">
        <v>10000</v>
      </c>
    </row>
    <row r="12" spans="1:5">
      <c r="A12" s="4" t="s">
        <v>497</v>
      </c>
      <c r="B12" s="4" t="s">
        <v>355</v>
      </c>
    </row>
    <row r="13" spans="1:5">
      <c r="A13" s="4" t="s">
        <v>498</v>
      </c>
    </row>
    <row r="14" spans="1:5">
      <c r="A14" s="3" t="s">
        <v>491</v>
      </c>
    </row>
    <row r="15" spans="1:5">
      <c r="A15" s="4" t="s">
        <v>499</v>
      </c>
      <c r="D15" s="5" t="n">
        <v>15000000</v>
      </c>
    </row>
    <row r="16" spans="1:5">
      <c r="A16" s="4" t="s">
        <v>500</v>
      </c>
      <c r="B16" s="5" t="n">
        <v>4418564</v>
      </c>
    </row>
    <row r="17" spans="1:5">
      <c r="A17" s="4" t="s">
        <v>347</v>
      </c>
    </row>
    <row r="18" spans="1:5">
      <c r="A18" s="3" t="s">
        <v>491</v>
      </c>
    </row>
    <row r="19" spans="1:5">
      <c r="A19" s="4" t="s">
        <v>501</v>
      </c>
      <c r="E19" s="5" t="n">
        <v>13041803</v>
      </c>
    </row>
    <row r="20" spans="1:5">
      <c r="A20" s="4" t="s">
        <v>502</v>
      </c>
      <c r="B20" s="5" t="n">
        <v>4851473</v>
      </c>
    </row>
    <row r="21" spans="1:5">
      <c r="A21" s="4" t="s">
        <v>349</v>
      </c>
      <c r="B21" s="4" t="s">
        <v>350</v>
      </c>
    </row>
    <row r="22" spans="1:5">
      <c r="A22" s="4" t="s">
        <v>503</v>
      </c>
      <c r="B22" s="6" t="n">
        <v>56800000</v>
      </c>
    </row>
    <row r="23" spans="1:5">
      <c r="A23" s="4" t="s">
        <v>504</v>
      </c>
    </row>
    <row r="24" spans="1:5">
      <c r="A24" s="3" t="s">
        <v>491</v>
      </c>
    </row>
    <row r="25" spans="1:5">
      <c r="A25" s="4" t="s">
        <v>505</v>
      </c>
      <c r="B25" s="5" t="n">
        <v>0</v>
      </c>
      <c r="C25" s="5" t="n">
        <v>0</v>
      </c>
    </row>
    <row r="26" spans="1:5">
      <c r="A26" s="4" t="s">
        <v>506</v>
      </c>
    </row>
    <row r="27" spans="1:5">
      <c r="A27" s="3" t="s">
        <v>491</v>
      </c>
    </row>
    <row r="28" spans="1:5">
      <c r="A28" s="4" t="s">
        <v>349</v>
      </c>
      <c r="B28" s="4" t="s">
        <v>350</v>
      </c>
    </row>
    <row r="29" spans="1:5">
      <c r="A29" s="4" t="s">
        <v>503</v>
      </c>
      <c r="B29" s="6" t="n">
        <v>140300000</v>
      </c>
    </row>
    <row r="30" spans="1:5">
      <c r="A30" s="4" t="s">
        <v>507</v>
      </c>
      <c r="B30" s="4" t="s">
        <v>355</v>
      </c>
    </row>
    <row r="31" spans="1:5">
      <c r="A31" s="4" t="s">
        <v>508</v>
      </c>
      <c r="B31" s="4" t="s">
        <v>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8</v>
      </c>
      <c r="B1" s="2" t="s">
        <v>109</v>
      </c>
      <c r="F1" s="2" t="s">
        <v>1</v>
      </c>
    </row>
    <row r="2" spans="1:8">
      <c r="B2" s="2" t="s">
        <v>2</v>
      </c>
      <c r="C2" s="2" t="s">
        <v>110</v>
      </c>
      <c r="D2" s="2" t="s">
        <v>32</v>
      </c>
      <c r="E2" s="2" t="s">
        <v>111</v>
      </c>
      <c r="F2" s="2" t="s">
        <v>2</v>
      </c>
      <c r="G2" s="2" t="s">
        <v>32</v>
      </c>
      <c r="H2" s="2" t="s">
        <v>85</v>
      </c>
    </row>
    <row r="3" spans="1:8">
      <c r="A3" s="3" t="s">
        <v>112</v>
      </c>
    </row>
    <row r="4" spans="1:8">
      <c r="A4" s="4" t="s">
        <v>113</v>
      </c>
      <c r="C4" s="6" t="n">
        <v>1150450</v>
      </c>
      <c r="E4" s="6" t="n">
        <v>1047015</v>
      </c>
      <c r="F4" s="6" t="n">
        <v>1150450</v>
      </c>
      <c r="G4" s="6" t="n">
        <v>1047015</v>
      </c>
      <c r="H4" s="6" t="n">
        <v>939724</v>
      </c>
    </row>
    <row r="5" spans="1:8">
      <c r="A5" s="4" t="s">
        <v>100</v>
      </c>
      <c r="B5" s="6" t="n">
        <v>122303</v>
      </c>
      <c r="C5" s="6" t="n">
        <v>118963</v>
      </c>
      <c r="D5" s="6" t="n">
        <v>126583</v>
      </c>
      <c r="E5" s="6" t="n">
        <v>106476</v>
      </c>
      <c r="F5" s="5" t="n">
        <v>513384</v>
      </c>
      <c r="G5" s="5" t="n">
        <v>509699</v>
      </c>
      <c r="H5" s="5" t="n">
        <v>449711</v>
      </c>
    </row>
    <row r="6" spans="1:8">
      <c r="A6" s="4" t="s">
        <v>114</v>
      </c>
      <c r="F6" s="5" t="n">
        <v>-23496</v>
      </c>
      <c r="G6" s="5" t="n">
        <v>-9336</v>
      </c>
      <c r="H6" s="5" t="n">
        <v>-17990</v>
      </c>
    </row>
    <row r="7" spans="1:8">
      <c r="A7" s="4" t="s">
        <v>115</v>
      </c>
      <c r="F7" s="5" t="n">
        <v>-245426</v>
      </c>
      <c r="G7" s="5" t="n">
        <v>-235618</v>
      </c>
      <c r="H7" s="5" t="n">
        <v>-215005</v>
      </c>
    </row>
    <row r="8" spans="1:8">
      <c r="A8" s="4" t="s">
        <v>116</v>
      </c>
      <c r="F8" s="6" t="n">
        <v>-17405</v>
      </c>
      <c r="G8" s="5" t="n">
        <v>4188</v>
      </c>
      <c r="H8" s="5" t="n">
        <v>-667</v>
      </c>
    </row>
    <row r="9" spans="1:8">
      <c r="A9" s="4" t="s">
        <v>117</v>
      </c>
      <c r="F9" s="5" t="n">
        <v>1797991</v>
      </c>
    </row>
    <row r="10" spans="1:8">
      <c r="A10" s="4" t="s">
        <v>118</v>
      </c>
      <c r="F10" s="6" t="n">
        <v>0</v>
      </c>
      <c r="G10" s="5" t="n">
        <v>0</v>
      </c>
      <c r="H10" s="5" t="n">
        <v>0</v>
      </c>
    </row>
    <row r="11" spans="1:8">
      <c r="A11" s="4" t="s">
        <v>119</v>
      </c>
      <c r="F11" s="5" t="n">
        <v>38554</v>
      </c>
      <c r="G11" s="5" t="n">
        <v>58067</v>
      </c>
      <c r="H11" s="5" t="n">
        <v>47721</v>
      </c>
    </row>
    <row r="12" spans="1:8">
      <c r="A12" s="4" t="s">
        <v>120</v>
      </c>
      <c r="F12" s="5" t="n">
        <v>18462</v>
      </c>
      <c r="G12" s="5" t="n">
        <v>8548</v>
      </c>
      <c r="H12" s="5" t="n">
        <v>7558</v>
      </c>
    </row>
    <row r="13" spans="1:8">
      <c r="A13" s="4" t="s">
        <v>121</v>
      </c>
      <c r="F13" s="5" t="n">
        <v>-176676</v>
      </c>
      <c r="G13" s="5" t="n">
        <v>-232113</v>
      </c>
      <c r="H13" s="5" t="n">
        <v>-164037</v>
      </c>
    </row>
    <row r="14" spans="1:8">
      <c r="A14" s="4" t="s">
        <v>122</v>
      </c>
      <c r="B14" s="6" t="n">
        <v>1257847</v>
      </c>
      <c r="D14" s="6" t="n">
        <v>1150450</v>
      </c>
      <c r="F14" s="6" t="n">
        <v>1257847</v>
      </c>
      <c r="G14" s="6" t="n">
        <v>1150450</v>
      </c>
      <c r="H14" s="6" t="n">
        <v>1047015</v>
      </c>
    </row>
    <row r="15" spans="1:8">
      <c r="A15" s="4" t="s">
        <v>123</v>
      </c>
    </row>
    <row r="16" spans="1:8">
      <c r="A16" s="3" t="s">
        <v>112</v>
      </c>
    </row>
    <row r="17" spans="1:8">
      <c r="A17" s="4" t="s">
        <v>124</v>
      </c>
      <c r="C17" s="5" t="n">
        <v>143455000</v>
      </c>
      <c r="E17" s="5" t="n">
        <v>146458000</v>
      </c>
      <c r="F17" s="5" t="n">
        <v>143455000</v>
      </c>
      <c r="G17" s="5" t="n">
        <v>146458000</v>
      </c>
      <c r="H17" s="5" t="n">
        <v>150197000</v>
      </c>
    </row>
    <row r="18" spans="1:8">
      <c r="A18" s="4" t="s">
        <v>113</v>
      </c>
      <c r="C18" s="6" t="n">
        <v>14345</v>
      </c>
      <c r="E18" s="6" t="n">
        <v>14646</v>
      </c>
      <c r="F18" s="6" t="n">
        <v>14345</v>
      </c>
      <c r="G18" s="6" t="n">
        <v>14646</v>
      </c>
      <c r="H18" s="6" t="n">
        <v>15020</v>
      </c>
    </row>
    <row r="19" spans="1:8">
      <c r="A19" s="4" t="s">
        <v>125</v>
      </c>
      <c r="F19" s="5" t="n">
        <v>32000</v>
      </c>
      <c r="G19" s="5" t="n">
        <v>254000</v>
      </c>
      <c r="H19" s="5" t="n">
        <v>405000</v>
      </c>
    </row>
    <row r="20" spans="1:8">
      <c r="A20" s="4" t="s">
        <v>116</v>
      </c>
      <c r="F20" s="6" t="n">
        <v>3</v>
      </c>
      <c r="G20" s="6" t="n">
        <v>25</v>
      </c>
      <c r="H20" s="6" t="n">
        <v>40</v>
      </c>
    </row>
    <row r="21" spans="1:8">
      <c r="A21" s="4" t="s">
        <v>117</v>
      </c>
      <c r="F21" s="5" t="n">
        <v>221000</v>
      </c>
      <c r="G21" s="5" t="n">
        <v>164000</v>
      </c>
      <c r="H21" s="5" t="n">
        <v>-410000</v>
      </c>
    </row>
    <row r="22" spans="1:8">
      <c r="A22" s="4" t="s">
        <v>118</v>
      </c>
      <c r="F22" s="6" t="n">
        <v>22</v>
      </c>
      <c r="G22" s="6" t="n">
        <v>16</v>
      </c>
      <c r="H22" s="6" t="n">
        <v>-41</v>
      </c>
    </row>
    <row r="23" spans="1:8">
      <c r="A23" s="4" t="s">
        <v>126</v>
      </c>
      <c r="F23" s="5" t="n">
        <v>17000</v>
      </c>
      <c r="H23" s="5" t="n">
        <v>30000</v>
      </c>
    </row>
    <row r="24" spans="1:8">
      <c r="A24" s="4" t="s">
        <v>119</v>
      </c>
      <c r="F24" s="6" t="n">
        <v>3</v>
      </c>
      <c r="H24" s="6" t="n">
        <v>3</v>
      </c>
    </row>
    <row r="25" spans="1:8">
      <c r="A25" s="4" t="s">
        <v>127</v>
      </c>
      <c r="F25" s="5" t="n">
        <v>-2467000</v>
      </c>
      <c r="G25" s="5" t="n">
        <v>-3421000</v>
      </c>
      <c r="H25" s="5" t="n">
        <v>-3764000</v>
      </c>
    </row>
    <row r="26" spans="1:8">
      <c r="A26" s="4" t="s">
        <v>121</v>
      </c>
      <c r="F26" s="6" t="n">
        <v>-247</v>
      </c>
      <c r="G26" s="6" t="n">
        <v>-342</v>
      </c>
      <c r="H26" s="6" t="n">
        <v>-376</v>
      </c>
    </row>
    <row r="27" spans="1:8">
      <c r="A27" s="4" t="s">
        <v>128</v>
      </c>
      <c r="B27" s="5" t="n">
        <v>141258000</v>
      </c>
      <c r="D27" s="5" t="n">
        <v>143455000</v>
      </c>
      <c r="F27" s="5" t="n">
        <v>141258000</v>
      </c>
      <c r="G27" s="5" t="n">
        <v>143455000</v>
      </c>
      <c r="H27" s="5" t="n">
        <v>146458000</v>
      </c>
    </row>
    <row r="28" spans="1:8">
      <c r="A28" s="4" t="s">
        <v>122</v>
      </c>
      <c r="B28" s="6" t="n">
        <v>14126</v>
      </c>
      <c r="D28" s="6" t="n">
        <v>14345</v>
      </c>
      <c r="F28" s="6" t="n">
        <v>14126</v>
      </c>
      <c r="G28" s="6" t="n">
        <v>14345</v>
      </c>
      <c r="H28" s="6" t="n">
        <v>14646</v>
      </c>
    </row>
    <row r="29" spans="1:8">
      <c r="A29" s="4" t="s">
        <v>129</v>
      </c>
    </row>
    <row r="30" spans="1:8">
      <c r="A30" s="3" t="s">
        <v>112</v>
      </c>
    </row>
    <row r="31" spans="1:8">
      <c r="A31" s="4" t="s">
        <v>113</v>
      </c>
      <c r="C31" s="5" t="n">
        <v>379444</v>
      </c>
      <c r="E31" s="5" t="n">
        <v>321968</v>
      </c>
      <c r="F31" s="5" t="n">
        <v>379444</v>
      </c>
      <c r="G31" s="5" t="n">
        <v>321968</v>
      </c>
      <c r="H31" s="5" t="n">
        <v>217894</v>
      </c>
    </row>
    <row r="32" spans="1:8">
      <c r="A32" s="4" t="s">
        <v>116</v>
      </c>
      <c r="F32" s="5" t="n">
        <v>-16121</v>
      </c>
      <c r="G32" s="5" t="n">
        <v>-9095</v>
      </c>
      <c r="H32" s="5" t="n">
        <v>-24644</v>
      </c>
    </row>
    <row r="33" spans="1:8">
      <c r="A33" s="4" t="s">
        <v>118</v>
      </c>
      <c r="F33" s="5" t="n">
        <v>-22</v>
      </c>
      <c r="G33" s="5" t="n">
        <v>-16</v>
      </c>
      <c r="H33" s="5" t="n">
        <v>41</v>
      </c>
    </row>
    <row r="34" spans="1:8">
      <c r="A34" s="4" t="s">
        <v>119</v>
      </c>
      <c r="F34" s="5" t="n">
        <v>37517</v>
      </c>
      <c r="G34" s="5" t="n">
        <v>58039</v>
      </c>
      <c r="H34" s="5" t="n">
        <v>46119</v>
      </c>
    </row>
    <row r="35" spans="1:8">
      <c r="A35" s="4" t="s">
        <v>120</v>
      </c>
      <c r="F35" s="5" t="n">
        <v>18462</v>
      </c>
      <c r="G35" s="5" t="n">
        <v>8548</v>
      </c>
      <c r="H35" s="5" t="n">
        <v>7558</v>
      </c>
    </row>
    <row r="36" spans="1:8">
      <c r="A36" s="4" t="s">
        <v>121</v>
      </c>
      <c r="H36" s="5" t="n">
        <v>75000</v>
      </c>
    </row>
    <row r="37" spans="1:8">
      <c r="A37" s="4" t="s">
        <v>122</v>
      </c>
      <c r="B37" s="5" t="n">
        <v>419280</v>
      </c>
      <c r="D37" s="5" t="n">
        <v>379444</v>
      </c>
      <c r="F37" s="5" t="n">
        <v>419280</v>
      </c>
      <c r="G37" s="5" t="n">
        <v>379444</v>
      </c>
      <c r="H37" s="5" t="n">
        <v>321968</v>
      </c>
    </row>
    <row r="38" spans="1:8">
      <c r="A38" s="4" t="s">
        <v>130</v>
      </c>
    </row>
    <row r="39" spans="1:8">
      <c r="A39" s="3" t="s">
        <v>112</v>
      </c>
    </row>
    <row r="40" spans="1:8">
      <c r="A40" s="4" t="s">
        <v>113</v>
      </c>
      <c r="C40" s="5" t="n">
        <v>2922620</v>
      </c>
      <c r="E40" s="5" t="n">
        <v>2648539</v>
      </c>
      <c r="F40" s="5" t="n">
        <v>2922620</v>
      </c>
      <c r="G40" s="5" t="n">
        <v>2648539</v>
      </c>
      <c r="H40" s="5" t="n">
        <v>2413833</v>
      </c>
    </row>
    <row r="41" spans="1:8">
      <c r="A41" s="4" t="s">
        <v>100</v>
      </c>
      <c r="F41" s="5" t="n">
        <v>513384</v>
      </c>
      <c r="G41" s="5" t="n">
        <v>509699</v>
      </c>
      <c r="H41" s="5" t="n">
        <v>449711</v>
      </c>
    </row>
    <row r="42" spans="1:8">
      <c r="A42" s="4" t="s">
        <v>115</v>
      </c>
      <c r="F42" s="5" t="n">
        <v>-245426</v>
      </c>
      <c r="G42" s="5" t="n">
        <v>-235618</v>
      </c>
      <c r="H42" s="5" t="n">
        <v>-215005</v>
      </c>
    </row>
    <row r="43" spans="1:8">
      <c r="A43" s="4" t="s">
        <v>122</v>
      </c>
      <c r="B43" s="5" t="n">
        <v>3190578</v>
      </c>
      <c r="D43" s="5" t="n">
        <v>2922620</v>
      </c>
      <c r="F43" s="5" t="n">
        <v>3190578</v>
      </c>
      <c r="G43" s="5" t="n">
        <v>2922620</v>
      </c>
      <c r="H43" s="5" t="n">
        <v>2648539</v>
      </c>
    </row>
    <row r="44" spans="1:8">
      <c r="A44" s="4" t="s">
        <v>131</v>
      </c>
    </row>
    <row r="45" spans="1:8">
      <c r="A45" s="3" t="s">
        <v>112</v>
      </c>
    </row>
    <row r="46" spans="1:8">
      <c r="A46" s="4" t="s">
        <v>113</v>
      </c>
      <c r="C46" s="5" t="n">
        <v>-37946</v>
      </c>
      <c r="E46" s="5" t="n">
        <v>-28610</v>
      </c>
      <c r="F46" s="5" t="n">
        <v>-37946</v>
      </c>
      <c r="G46" s="5" t="n">
        <v>-28610</v>
      </c>
      <c r="H46" s="5" t="n">
        <v>-10620</v>
      </c>
    </row>
    <row r="47" spans="1:8">
      <c r="A47" s="4" t="s">
        <v>114</v>
      </c>
      <c r="F47" s="5" t="n">
        <v>-23496</v>
      </c>
      <c r="G47" s="5" t="n">
        <v>-9336</v>
      </c>
      <c r="H47" s="5" t="n">
        <v>-17990</v>
      </c>
    </row>
    <row r="48" spans="1:8">
      <c r="A48" s="4" t="s">
        <v>122</v>
      </c>
      <c r="B48" s="5" t="n">
        <v>-61442</v>
      </c>
      <c r="D48" s="5" t="n">
        <v>-37946</v>
      </c>
      <c r="F48" s="5" t="n">
        <v>-61442</v>
      </c>
      <c r="G48" s="5" t="n">
        <v>-37946</v>
      </c>
      <c r="H48" s="5" t="n">
        <v>-28610</v>
      </c>
    </row>
    <row r="49" spans="1:8">
      <c r="A49" s="4" t="s">
        <v>132</v>
      </c>
    </row>
    <row r="50" spans="1:8">
      <c r="A50" s="3" t="s">
        <v>112</v>
      </c>
    </row>
    <row r="51" spans="1:8">
      <c r="A51" s="4" t="s">
        <v>113</v>
      </c>
      <c r="C51" s="6" t="n">
        <v>-2128013</v>
      </c>
      <c r="E51" s="6" t="n">
        <v>-1909528</v>
      </c>
      <c r="F51" s="5" t="n">
        <v>-2128013</v>
      </c>
      <c r="G51" s="5" t="n">
        <v>-1909528</v>
      </c>
      <c r="H51" s="5" t="n">
        <v>-1696403</v>
      </c>
    </row>
    <row r="52" spans="1:8">
      <c r="A52" s="4" t="s">
        <v>116</v>
      </c>
      <c r="F52" s="5" t="n">
        <v>-1287</v>
      </c>
      <c r="G52" s="5" t="n">
        <v>13258</v>
      </c>
      <c r="H52" s="5" t="n">
        <v>23937</v>
      </c>
    </row>
    <row r="53" spans="1:8">
      <c r="A53" s="4" t="s">
        <v>119</v>
      </c>
      <c r="F53" s="5" t="n">
        <v>1034</v>
      </c>
      <c r="G53" s="5" t="n">
        <v>28</v>
      </c>
      <c r="H53" s="5" t="n">
        <v>1599</v>
      </c>
    </row>
    <row r="54" spans="1:8">
      <c r="A54" s="4" t="s">
        <v>121</v>
      </c>
      <c r="F54" s="5" t="n">
        <v>-176429</v>
      </c>
      <c r="G54" s="5" t="n">
        <v>-231771</v>
      </c>
      <c r="H54" s="5" t="n">
        <v>-238661</v>
      </c>
    </row>
    <row r="55" spans="1:8">
      <c r="A55" s="4" t="s">
        <v>122</v>
      </c>
      <c r="B55" s="6" t="n">
        <v>-2304695</v>
      </c>
      <c r="D55" s="6" t="n">
        <v>-2128013</v>
      </c>
      <c r="F55" s="6" t="n">
        <v>-2304695</v>
      </c>
      <c r="G55" s="6" t="n">
        <v>-2128013</v>
      </c>
      <c r="H55" s="6" t="n">
        <v>-1909528</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85</v>
      </c>
    </row>
    <row r="3" spans="1:4">
      <c r="A3" s="3" t="s">
        <v>510</v>
      </c>
    </row>
    <row r="4" spans="1:4">
      <c r="A4" s="4" t="s">
        <v>119</v>
      </c>
      <c r="B4" s="6" t="n">
        <v>37565</v>
      </c>
      <c r="C4" s="6" t="n">
        <v>57661</v>
      </c>
      <c r="D4" s="6" t="n">
        <v>47861</v>
      </c>
    </row>
    <row r="5" spans="1:4">
      <c r="A5" s="4" t="s">
        <v>511</v>
      </c>
    </row>
    <row r="6" spans="1:4">
      <c r="A6" s="3" t="s">
        <v>510</v>
      </c>
    </row>
    <row r="7" spans="1:4">
      <c r="A7" s="4" t="s">
        <v>119</v>
      </c>
      <c r="B7" s="5" t="n">
        <v>9178</v>
      </c>
      <c r="C7" s="5" t="n">
        <v>14607</v>
      </c>
      <c r="D7" s="5" t="n">
        <v>9243</v>
      </c>
    </row>
    <row r="8" spans="1:4">
      <c r="A8" s="4" t="s">
        <v>512</v>
      </c>
    </row>
    <row r="9" spans="1:4">
      <c r="A9" s="3" t="s">
        <v>510</v>
      </c>
    </row>
    <row r="10" spans="1:4">
      <c r="A10" s="4" t="s">
        <v>119</v>
      </c>
      <c r="B10" s="5" t="n">
        <v>25912</v>
      </c>
      <c r="C10" s="5" t="n">
        <v>40785</v>
      </c>
      <c r="D10" s="5" t="n">
        <v>36510</v>
      </c>
    </row>
    <row r="11" spans="1:4">
      <c r="A11" s="4" t="s">
        <v>513</v>
      </c>
    </row>
    <row r="12" spans="1:4">
      <c r="A12" s="3" t="s">
        <v>510</v>
      </c>
    </row>
    <row r="13" spans="1:4">
      <c r="A13" s="4" t="s">
        <v>119</v>
      </c>
      <c r="B13" s="6" t="n">
        <v>2475</v>
      </c>
      <c r="C13" s="6" t="n">
        <v>2269</v>
      </c>
      <c r="D13" s="6" t="n">
        <v>21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14</v>
      </c>
      <c r="B1" s="2" t="s">
        <v>1</v>
      </c>
    </row>
    <row r="2" spans="1:3">
      <c r="B2" s="2" t="s">
        <v>2</v>
      </c>
      <c r="C2" s="2" t="s">
        <v>32</v>
      </c>
    </row>
    <row r="3" spans="1:3">
      <c r="A3" s="3" t="s">
        <v>515</v>
      </c>
    </row>
    <row r="4" spans="1:3">
      <c r="A4" s="4" t="s">
        <v>516</v>
      </c>
      <c r="B4" s="5" t="n">
        <v>6150861</v>
      </c>
    </row>
    <row r="5" spans="1:3">
      <c r="A5" s="4" t="s">
        <v>517</v>
      </c>
      <c r="B5" s="5" t="n">
        <v>1250154</v>
      </c>
    </row>
    <row r="6" spans="1:3">
      <c r="A6" s="4" t="s">
        <v>518</v>
      </c>
      <c r="B6" s="5" t="n">
        <v>-86840</v>
      </c>
    </row>
    <row r="7" spans="1:3">
      <c r="A7" s="4" t="s">
        <v>519</v>
      </c>
      <c r="B7" s="5" t="n">
        <v>-306252</v>
      </c>
    </row>
    <row r="8" spans="1:3">
      <c r="A8" s="4" t="s">
        <v>520</v>
      </c>
      <c r="B8" s="5" t="n">
        <v>7007923</v>
      </c>
      <c r="C8" s="5" t="n">
        <v>6150861</v>
      </c>
    </row>
    <row r="9" spans="1:3">
      <c r="A9" s="4" t="s">
        <v>521</v>
      </c>
      <c r="B9" s="5" t="n">
        <v>2646205</v>
      </c>
    </row>
    <row r="10" spans="1:3">
      <c r="A10" s="4" t="s">
        <v>522</v>
      </c>
      <c r="B10" s="5" t="n">
        <v>2646205</v>
      </c>
    </row>
    <row r="11" spans="1:3">
      <c r="A11" s="3" t="s">
        <v>523</v>
      </c>
    </row>
    <row r="12" spans="1:3">
      <c r="A12" s="4" t="s">
        <v>524</v>
      </c>
      <c r="B12" s="7" t="n">
        <v>65.03</v>
      </c>
    </row>
    <row r="13" spans="1:3">
      <c r="A13" s="4" t="s">
        <v>525</v>
      </c>
      <c r="B13" s="9" t="n">
        <v>76.72</v>
      </c>
    </row>
    <row r="14" spans="1:3">
      <c r="A14" s="4" t="s">
        <v>526</v>
      </c>
      <c r="B14" s="9" t="n">
        <v>61.82</v>
      </c>
    </row>
    <row r="15" spans="1:3">
      <c r="A15" s="4" t="s">
        <v>527</v>
      </c>
      <c r="B15" s="9" t="n">
        <v>68.81</v>
      </c>
    </row>
    <row r="16" spans="1:3">
      <c r="A16" s="4" t="s">
        <v>528</v>
      </c>
      <c r="B16" s="5" t="n">
        <v>67</v>
      </c>
      <c r="C16" s="7" t="n">
        <v>65.03</v>
      </c>
    </row>
    <row r="17" spans="1:3">
      <c r="A17" s="4" t="s">
        <v>529</v>
      </c>
      <c r="B17" s="9" t="n">
        <v>64.63</v>
      </c>
    </row>
    <row r="18" spans="1:3">
      <c r="A18" s="4" t="s">
        <v>530</v>
      </c>
      <c r="B18" s="7" t="n">
        <v>64.63</v>
      </c>
    </row>
    <row r="19" spans="1:3">
      <c r="A19" s="3" t="s">
        <v>531</v>
      </c>
    </row>
    <row r="20" spans="1:3">
      <c r="A20" s="4" t="s">
        <v>532</v>
      </c>
      <c r="B20" s="6" t="n">
        <v>43875</v>
      </c>
      <c r="C20" s="6" t="n">
        <v>0</v>
      </c>
    </row>
    <row r="21" spans="1:3">
      <c r="A21" s="3" t="s">
        <v>533</v>
      </c>
    </row>
    <row r="22" spans="1:3">
      <c r="A22" s="4" t="s">
        <v>534</v>
      </c>
      <c r="B22" s="4" t="s">
        <v>535</v>
      </c>
      <c r="C22" s="4" t="s">
        <v>536</v>
      </c>
    </row>
    <row r="23" spans="1:3">
      <c r="A23" s="4" t="s">
        <v>537</v>
      </c>
      <c r="B23" s="4" t="s">
        <v>538</v>
      </c>
    </row>
    <row r="24" spans="1:3">
      <c r="A24" s="4" t="s">
        <v>539</v>
      </c>
      <c r="B24" s="4" t="s">
        <v>5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5</v>
      </c>
    </row>
    <row r="3" spans="1:4">
      <c r="A3" s="3" t="s">
        <v>191</v>
      </c>
    </row>
    <row r="4" spans="1:4">
      <c r="A4" s="4" t="s">
        <v>541</v>
      </c>
      <c r="B4" s="6" t="n">
        <v>981</v>
      </c>
      <c r="C4" s="6" t="n">
        <v>400</v>
      </c>
      <c r="D4" s="6" t="n">
        <v>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43</v>
      </c>
    </row>
    <row r="3" spans="1:2">
      <c r="A3" s="3" t="s">
        <v>510</v>
      </c>
    </row>
    <row r="4" spans="1:2">
      <c r="A4" s="4" t="s">
        <v>544</v>
      </c>
      <c r="B4" s="5" t="n">
        <v>2678685</v>
      </c>
    </row>
    <row r="5" spans="1:2">
      <c r="A5" s="4" t="s">
        <v>545</v>
      </c>
      <c r="B5" s="7" t="n">
        <v>12.63</v>
      </c>
    </row>
    <row r="6" spans="1:2">
      <c r="A6" s="4" t="s">
        <v>546</v>
      </c>
      <c r="B6" s="5" t="n">
        <v>2392979</v>
      </c>
    </row>
    <row r="7" spans="1:2">
      <c r="A7" s="5" t="n">
        <v>2015</v>
      </c>
    </row>
    <row r="8" spans="1:2">
      <c r="A8" s="3" t="s">
        <v>510</v>
      </c>
    </row>
    <row r="9" spans="1:2">
      <c r="A9" s="4" t="s">
        <v>544</v>
      </c>
      <c r="B9" s="5" t="n">
        <v>1428531</v>
      </c>
    </row>
    <row r="10" spans="1:2">
      <c r="A10" s="4" t="s">
        <v>545</v>
      </c>
      <c r="B10" s="7" t="n">
        <v>12.66</v>
      </c>
    </row>
    <row r="11" spans="1:2">
      <c r="A11" s="4" t="s">
        <v>546</v>
      </c>
      <c r="B11" s="5" t="n">
        <v>1142825</v>
      </c>
    </row>
    <row r="12" spans="1:2">
      <c r="A12" s="5" t="n">
        <v>2016</v>
      </c>
    </row>
    <row r="13" spans="1:2">
      <c r="A13" s="3" t="s">
        <v>510</v>
      </c>
    </row>
    <row r="14" spans="1:2">
      <c r="A14" s="4" t="s">
        <v>544</v>
      </c>
      <c r="B14" s="5" t="n">
        <v>1250154000</v>
      </c>
    </row>
    <row r="15" spans="1:2">
      <c r="A15" s="4" t="s">
        <v>545</v>
      </c>
      <c r="B15" s="6" t="n">
        <v>12600</v>
      </c>
    </row>
    <row r="16" spans="1:2">
      <c r="A16" s="4" t="s">
        <v>546</v>
      </c>
      <c r="B16" s="5" t="n">
        <v>1250154000</v>
      </c>
    </row>
    <row r="17" spans="1:2">
      <c r="A17" s="4" t="s">
        <v>504</v>
      </c>
    </row>
    <row r="18" spans="1:2">
      <c r="A18" s="3" t="s">
        <v>510</v>
      </c>
    </row>
    <row r="19" spans="1:2">
      <c r="A19" s="4" t="s">
        <v>544</v>
      </c>
      <c r="B19" s="5" t="n">
        <v>3852379</v>
      </c>
    </row>
    <row r="20" spans="1:2">
      <c r="A20" s="4" t="s">
        <v>545</v>
      </c>
      <c r="B20" s="6" t="n">
        <v>13</v>
      </c>
    </row>
    <row r="21" spans="1:2">
      <c r="A21" s="4" t="s">
        <v>546</v>
      </c>
      <c r="B21" s="5" t="n">
        <v>2012972</v>
      </c>
    </row>
    <row r="22" spans="1:2">
      <c r="A22" s="4" t="s">
        <v>547</v>
      </c>
    </row>
    <row r="23" spans="1:2">
      <c r="A23" s="3" t="s">
        <v>510</v>
      </c>
    </row>
    <row r="24" spans="1:2">
      <c r="A24" s="4" t="s">
        <v>544</v>
      </c>
      <c r="B24" s="5" t="n">
        <v>1149441</v>
      </c>
    </row>
    <row r="25" spans="1:2">
      <c r="A25" s="4" t="s">
        <v>545</v>
      </c>
      <c r="B25" s="7" t="n">
        <v>13.15</v>
      </c>
    </row>
    <row r="26" spans="1:2">
      <c r="A26" s="4" t="s">
        <v>546</v>
      </c>
      <c r="B26" s="5" t="n">
        <v>666676</v>
      </c>
    </row>
    <row r="27" spans="1:2">
      <c r="A27" s="4" t="s">
        <v>548</v>
      </c>
    </row>
    <row r="28" spans="1:2">
      <c r="A28" s="3" t="s">
        <v>510</v>
      </c>
    </row>
    <row r="29" spans="1:2">
      <c r="A29" s="4" t="s">
        <v>544</v>
      </c>
      <c r="B29" s="5" t="n">
        <v>1425529</v>
      </c>
    </row>
    <row r="30" spans="1:2">
      <c r="A30" s="4" t="s">
        <v>545</v>
      </c>
      <c r="B30" s="7" t="n">
        <v>11.83</v>
      </c>
    </row>
    <row r="31" spans="1:2">
      <c r="A31" s="4" t="s">
        <v>546</v>
      </c>
      <c r="B31" s="5" t="n">
        <v>541701</v>
      </c>
    </row>
    <row r="32" spans="1:2">
      <c r="A32" s="4" t="s">
        <v>549</v>
      </c>
    </row>
    <row r="33" spans="1:2">
      <c r="A33" s="3" t="s">
        <v>510</v>
      </c>
    </row>
    <row r="34" spans="1:2">
      <c r="A34" s="4" t="s">
        <v>544</v>
      </c>
      <c r="B34" s="5" t="n">
        <v>1277409</v>
      </c>
    </row>
    <row r="35" spans="1:2">
      <c r="A35" s="4" t="s">
        <v>545</v>
      </c>
      <c r="B35" s="7" t="n">
        <v>14.17</v>
      </c>
    </row>
    <row r="36" spans="1:2">
      <c r="A36" s="4" t="s">
        <v>546</v>
      </c>
      <c r="B36" s="5" t="n">
        <v>8045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50</v>
      </c>
      <c r="B1" s="2" t="s">
        <v>1</v>
      </c>
    </row>
    <row r="2" spans="1:4">
      <c r="B2" s="2" t="s">
        <v>2</v>
      </c>
      <c r="C2" s="2" t="s">
        <v>32</v>
      </c>
      <c r="D2" s="2" t="s">
        <v>85</v>
      </c>
    </row>
    <row r="3" spans="1:4">
      <c r="A3" s="3" t="s">
        <v>510</v>
      </c>
    </row>
    <row r="4" spans="1:4">
      <c r="A4" s="4" t="s">
        <v>551</v>
      </c>
      <c r="B4" s="4" t="s">
        <v>552</v>
      </c>
      <c r="C4" s="4" t="s">
        <v>553</v>
      </c>
      <c r="D4" s="4" t="s">
        <v>554</v>
      </c>
    </row>
    <row r="5" spans="1:4">
      <c r="A5" s="4" t="s">
        <v>555</v>
      </c>
      <c r="B5" s="4" t="s">
        <v>556</v>
      </c>
      <c r="C5" s="4" t="s">
        <v>557</v>
      </c>
      <c r="D5" s="4" t="s">
        <v>557</v>
      </c>
    </row>
    <row r="6" spans="1:4">
      <c r="A6" s="4" t="s">
        <v>558</v>
      </c>
      <c r="B6" s="4" t="s">
        <v>559</v>
      </c>
      <c r="C6" s="4" t="s">
        <v>358</v>
      </c>
      <c r="D6" s="4" t="s">
        <v>358</v>
      </c>
    </row>
    <row r="7" spans="1:4">
      <c r="A7" s="4" t="s">
        <v>560</v>
      </c>
      <c r="B7" s="4" t="s">
        <v>561</v>
      </c>
      <c r="C7" s="4" t="s">
        <v>562</v>
      </c>
      <c r="D7" s="4" t="s">
        <v>563</v>
      </c>
    </row>
    <row r="8" spans="1:4">
      <c r="A8" s="4" t="s">
        <v>564</v>
      </c>
      <c r="B8" s="4" t="s">
        <v>565</v>
      </c>
      <c r="C8" s="4" t="s">
        <v>566</v>
      </c>
      <c r="D8" s="4" t="s">
        <v>567</v>
      </c>
    </row>
    <row r="9" spans="1:4">
      <c r="A9" s="4" t="s">
        <v>568</v>
      </c>
      <c r="B9" s="7" t="n">
        <v>12.6</v>
      </c>
      <c r="C9" s="7" t="n">
        <v>12.68</v>
      </c>
      <c r="D9" s="7" t="n">
        <v>14.23</v>
      </c>
    </row>
    <row r="10" spans="1:4">
      <c r="A10" s="4" t="s">
        <v>353</v>
      </c>
    </row>
    <row r="11" spans="1:4">
      <c r="A11" s="3" t="s">
        <v>510</v>
      </c>
    </row>
    <row r="12" spans="1:4">
      <c r="A12" s="4" t="s">
        <v>569</v>
      </c>
      <c r="B12" s="9" t="n">
        <v>0.43</v>
      </c>
      <c r="C12" s="9" t="n">
        <v>0.38</v>
      </c>
      <c r="D12" s="9" t="n">
        <v>0.35</v>
      </c>
    </row>
    <row r="13" spans="1:4">
      <c r="A13" s="4" t="s">
        <v>356</v>
      </c>
    </row>
    <row r="14" spans="1:4">
      <c r="A14" s="3" t="s">
        <v>510</v>
      </c>
    </row>
    <row r="15" spans="1:4">
      <c r="A15" s="4" t="s">
        <v>569</v>
      </c>
      <c r="B15" s="7" t="n">
        <v>0.45</v>
      </c>
      <c r="C15" s="7" t="n">
        <v>0.43</v>
      </c>
      <c r="D15" s="7" t="n">
        <v>0.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43</v>
      </c>
    </row>
    <row r="3" spans="1:2">
      <c r="A3" s="3" t="s">
        <v>571</v>
      </c>
    </row>
    <row r="4" spans="1:2">
      <c r="A4" s="4" t="s">
        <v>572</v>
      </c>
      <c r="B4" s="5" t="n">
        <v>1245175</v>
      </c>
    </row>
    <row r="5" spans="1:2">
      <c r="A5" s="3" t="s">
        <v>573</v>
      </c>
    </row>
    <row r="6" spans="1:2">
      <c r="A6" s="4" t="s">
        <v>574</v>
      </c>
      <c r="B6" s="7" t="n">
        <v>54.29</v>
      </c>
    </row>
    <row r="7" spans="1:2">
      <c r="A7" s="4" t="s">
        <v>575</v>
      </c>
    </row>
    <row r="8" spans="1:2">
      <c r="A8" s="3" t="s">
        <v>571</v>
      </c>
    </row>
    <row r="9" spans="1:2">
      <c r="A9" s="4" t="s">
        <v>576</v>
      </c>
      <c r="B9" s="5" t="n">
        <v>1272040</v>
      </c>
    </row>
    <row r="10" spans="1:2">
      <c r="A10" s="4" t="s">
        <v>577</v>
      </c>
      <c r="B10" s="5" t="n">
        <v>350937</v>
      </c>
    </row>
    <row r="11" spans="1:2">
      <c r="A11" s="4" t="s">
        <v>578</v>
      </c>
      <c r="B11" s="5" t="n">
        <v>-175413</v>
      </c>
    </row>
    <row r="12" spans="1:2">
      <c r="A12" s="4" t="s">
        <v>579</v>
      </c>
      <c r="B12" s="5" t="n">
        <v>-202389</v>
      </c>
    </row>
    <row r="13" spans="1:2">
      <c r="A13" s="4" t="s">
        <v>572</v>
      </c>
      <c r="B13" s="5" t="n">
        <v>1245175</v>
      </c>
    </row>
    <row r="14" spans="1:2">
      <c r="A14" s="3" t="s">
        <v>573</v>
      </c>
    </row>
    <row r="15" spans="1:2">
      <c r="A15" s="4" t="s">
        <v>580</v>
      </c>
      <c r="B15" s="7" t="n">
        <v>52.56</v>
      </c>
    </row>
    <row r="16" spans="1:2">
      <c r="A16" s="4" t="s">
        <v>581</v>
      </c>
      <c r="B16" s="9" t="n">
        <v>64.91</v>
      </c>
    </row>
    <row r="17" spans="1:2">
      <c r="A17" s="4" t="s">
        <v>582</v>
      </c>
      <c r="B17" s="9" t="n">
        <v>52.4</v>
      </c>
    </row>
    <row r="18" spans="1:2">
      <c r="A18" s="4" t="s">
        <v>583</v>
      </c>
      <c r="B18" s="9" t="n">
        <v>53.61</v>
      </c>
    </row>
    <row r="19" spans="1:2">
      <c r="A19" s="4" t="s">
        <v>574</v>
      </c>
      <c r="B19" s="7" t="n">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43</v>
      </c>
    </row>
    <row r="3" spans="1:2">
      <c r="A3" s="3" t="s">
        <v>510</v>
      </c>
    </row>
    <row r="4" spans="1:2">
      <c r="A4" s="4" t="s">
        <v>585</v>
      </c>
      <c r="B4" s="5" t="n">
        <v>1797991</v>
      </c>
    </row>
    <row r="5" spans="1:2">
      <c r="A5" s="4" t="s">
        <v>586</v>
      </c>
      <c r="B5" s="7" t="n">
        <v>54.29</v>
      </c>
    </row>
    <row r="6" spans="1:2">
      <c r="A6" s="4" t="s">
        <v>587</v>
      </c>
      <c r="B6" s="5" t="n">
        <v>1245175</v>
      </c>
    </row>
    <row r="7" spans="1:2">
      <c r="A7" s="5" t="n">
        <v>2012</v>
      </c>
    </row>
    <row r="8" spans="1:2">
      <c r="A8" s="3" t="s">
        <v>510</v>
      </c>
    </row>
    <row r="9" spans="1:2">
      <c r="A9" s="4" t="s">
        <v>585</v>
      </c>
      <c r="B9" s="5" t="n">
        <v>325536</v>
      </c>
    </row>
    <row r="10" spans="1:2">
      <c r="A10" s="4" t="s">
        <v>586</v>
      </c>
      <c r="B10" s="7" t="n">
        <v>48.65</v>
      </c>
    </row>
    <row r="11" spans="1:2">
      <c r="A11" s="4" t="s">
        <v>587</v>
      </c>
      <c r="B11" s="5" t="n">
        <v>188811</v>
      </c>
    </row>
    <row r="12" spans="1:2">
      <c r="A12" s="5" t="n">
        <v>2013</v>
      </c>
    </row>
    <row r="13" spans="1:2">
      <c r="A13" s="3" t="s">
        <v>510</v>
      </c>
    </row>
    <row r="14" spans="1:2">
      <c r="A14" s="4" t="s">
        <v>585</v>
      </c>
      <c r="B14" s="5" t="n">
        <v>394672</v>
      </c>
    </row>
    <row r="15" spans="1:2">
      <c r="A15" s="4" t="s">
        <v>586</v>
      </c>
      <c r="B15" s="7" t="n">
        <v>46.5</v>
      </c>
    </row>
    <row r="16" spans="1:2">
      <c r="A16" s="4" t="s">
        <v>587</v>
      </c>
      <c r="B16" s="5" t="n">
        <v>149975</v>
      </c>
    </row>
    <row r="17" spans="1:2">
      <c r="A17" s="5" t="n">
        <v>2014</v>
      </c>
    </row>
    <row r="18" spans="1:2">
      <c r="A18" s="3" t="s">
        <v>510</v>
      </c>
    </row>
    <row r="19" spans="1:2">
      <c r="A19" s="4" t="s">
        <v>585</v>
      </c>
      <c r="B19" s="5" t="n">
        <v>336683</v>
      </c>
    </row>
    <row r="20" spans="1:2">
      <c r="A20" s="4" t="s">
        <v>586</v>
      </c>
      <c r="B20" s="7" t="n">
        <v>60.57</v>
      </c>
    </row>
    <row r="21" spans="1:2">
      <c r="A21" s="4" t="s">
        <v>587</v>
      </c>
      <c r="B21" s="5" t="n">
        <v>212110</v>
      </c>
    </row>
    <row r="22" spans="1:2">
      <c r="A22" s="5" t="n">
        <v>2015</v>
      </c>
    </row>
    <row r="23" spans="1:2">
      <c r="A23" s="3" t="s">
        <v>510</v>
      </c>
    </row>
    <row r="24" spans="1:2">
      <c r="A24" s="4" t="s">
        <v>585</v>
      </c>
      <c r="B24" s="5" t="n">
        <v>390163</v>
      </c>
    </row>
    <row r="25" spans="1:2">
      <c r="A25" s="4" t="s">
        <v>586</v>
      </c>
      <c r="B25" s="7" t="n">
        <v>51.88</v>
      </c>
    </row>
    <row r="26" spans="1:2">
      <c r="A26" s="4" t="s">
        <v>587</v>
      </c>
      <c r="B26" s="5" t="n">
        <v>343342</v>
      </c>
    </row>
    <row r="27" spans="1:2">
      <c r="A27" s="5" t="n">
        <v>2016</v>
      </c>
    </row>
    <row r="28" spans="1:2">
      <c r="A28" s="3" t="s">
        <v>510</v>
      </c>
    </row>
    <row r="29" spans="1:2">
      <c r="A29" s="4" t="s">
        <v>585</v>
      </c>
      <c r="B29" s="5" t="n">
        <v>350937</v>
      </c>
    </row>
    <row r="30" spans="1:2">
      <c r="A30" s="4" t="s">
        <v>586</v>
      </c>
      <c r="B30" s="7" t="n">
        <v>64.91</v>
      </c>
    </row>
    <row r="31" spans="1:2">
      <c r="A31" s="4" t="s">
        <v>587</v>
      </c>
      <c r="B31" s="5" t="n">
        <v>3509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43</v>
      </c>
    </row>
    <row r="3" spans="1:2">
      <c r="A3" s="3" t="s">
        <v>589</v>
      </c>
    </row>
    <row r="4" spans="1:2">
      <c r="A4" s="4" t="s">
        <v>572</v>
      </c>
      <c r="B4" s="5" t="n">
        <v>1245175</v>
      </c>
    </row>
    <row r="5" spans="1:2">
      <c r="A5" s="3" t="s">
        <v>573</v>
      </c>
    </row>
    <row r="6" spans="1:2">
      <c r="A6" s="4" t="s">
        <v>574</v>
      </c>
      <c r="B6" s="7" t="n">
        <v>54.29</v>
      </c>
    </row>
    <row r="7" spans="1:2">
      <c r="A7" s="4" t="s">
        <v>590</v>
      </c>
    </row>
    <row r="8" spans="1:2">
      <c r="A8" s="3" t="s">
        <v>589</v>
      </c>
    </row>
    <row r="9" spans="1:2">
      <c r="A9" s="4" t="s">
        <v>576</v>
      </c>
      <c r="B9" s="5" t="n">
        <v>1127522</v>
      </c>
    </row>
    <row r="10" spans="1:2">
      <c r="A10" s="4" t="s">
        <v>577</v>
      </c>
      <c r="B10" s="5" t="n">
        <v>464823</v>
      </c>
    </row>
    <row r="11" spans="1:2">
      <c r="A11" s="4" t="s">
        <v>578</v>
      </c>
      <c r="B11" s="5" t="n">
        <v>-291525</v>
      </c>
    </row>
    <row r="12" spans="1:2">
      <c r="A12" s="4" t="s">
        <v>579</v>
      </c>
      <c r="B12" s="5" t="n">
        <v>-60664</v>
      </c>
    </row>
    <row r="13" spans="1:2">
      <c r="A13" s="4" t="s">
        <v>572</v>
      </c>
      <c r="B13" s="5" t="n">
        <v>1240156</v>
      </c>
    </row>
    <row r="14" spans="1:2">
      <c r="A14" s="3" t="s">
        <v>573</v>
      </c>
    </row>
    <row r="15" spans="1:2">
      <c r="A15" s="4" t="s">
        <v>580</v>
      </c>
      <c r="B15" s="7" t="n">
        <v>52.69</v>
      </c>
    </row>
    <row r="16" spans="1:2">
      <c r="A16" s="4" t="s">
        <v>581</v>
      </c>
      <c r="B16" s="9" t="n">
        <v>63.02</v>
      </c>
    </row>
    <row r="17" spans="1:2">
      <c r="A17" s="4" t="s">
        <v>582</v>
      </c>
      <c r="B17" s="9" t="n">
        <v>52.01</v>
      </c>
    </row>
    <row r="18" spans="1:2">
      <c r="A18" s="4" t="s">
        <v>583</v>
      </c>
      <c r="B18" s="9" t="n">
        <v>53.06</v>
      </c>
    </row>
    <row r="19" spans="1:2">
      <c r="A19" s="4" t="s">
        <v>574</v>
      </c>
      <c r="B19" s="7" t="n">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85</v>
      </c>
    </row>
    <row r="3" spans="1:4">
      <c r="A3" s="4" t="s">
        <v>506</v>
      </c>
    </row>
    <row r="4" spans="1:4">
      <c r="A4" s="3" t="s">
        <v>510</v>
      </c>
    </row>
    <row r="5" spans="1:4">
      <c r="A5" s="4" t="s">
        <v>592</v>
      </c>
      <c r="B5" s="6" t="n">
        <v>25912</v>
      </c>
      <c r="C5" s="6" t="n">
        <v>40785</v>
      </c>
      <c r="D5" s="6" t="n">
        <v>365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85</v>
      </c>
    </row>
    <row r="3" spans="1:4">
      <c r="A3" s="3" t="s">
        <v>510</v>
      </c>
    </row>
    <row r="4" spans="1:4">
      <c r="A4" s="4" t="s">
        <v>594</v>
      </c>
      <c r="B4" s="5" t="n">
        <v>225241</v>
      </c>
      <c r="C4" s="5" t="n">
        <v>228103</v>
      </c>
      <c r="D4" s="5" t="n">
        <v>231564</v>
      </c>
    </row>
    <row r="5" spans="1:4">
      <c r="A5" s="4" t="s">
        <v>595</v>
      </c>
      <c r="B5" s="6" t="n">
        <v>14032</v>
      </c>
      <c r="C5" s="6" t="n">
        <v>13045</v>
      </c>
      <c r="D5" s="6" t="n">
        <v>11943</v>
      </c>
    </row>
    <row r="6" spans="1:4">
      <c r="A6" s="4" t="s">
        <v>596</v>
      </c>
      <c r="B6" s="5" t="n">
        <v>37565</v>
      </c>
      <c r="C6" s="5" t="n">
        <v>57661</v>
      </c>
      <c r="D6" s="5" t="n">
        <v>47861</v>
      </c>
    </row>
    <row r="7" spans="1:4">
      <c r="A7" s="4" t="s">
        <v>513</v>
      </c>
    </row>
    <row r="8" spans="1:4">
      <c r="A8" s="3" t="s">
        <v>510</v>
      </c>
    </row>
    <row r="9" spans="1:4">
      <c r="A9" s="4" t="s">
        <v>596</v>
      </c>
      <c r="B9" s="6" t="n">
        <v>2475</v>
      </c>
      <c r="C9" s="6" t="n">
        <v>2269</v>
      </c>
      <c r="D9" s="6" t="n">
        <v>21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5</v>
      </c>
    </row>
    <row r="3" spans="1:4">
      <c r="A3" s="3" t="s">
        <v>134</v>
      </c>
    </row>
    <row r="4" spans="1:4">
      <c r="A4" s="4" t="s">
        <v>135</v>
      </c>
      <c r="B4" s="7" t="n">
        <v>1.74</v>
      </c>
      <c r="C4" s="7" t="n">
        <v>1.57</v>
      </c>
      <c r="D4" s="7" t="n">
        <v>1.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7</v>
      </c>
      <c r="B1" s="2" t="s">
        <v>1</v>
      </c>
    </row>
    <row r="2" spans="1:5">
      <c r="B2" s="2" t="s">
        <v>2</v>
      </c>
      <c r="C2" s="2" t="s">
        <v>32</v>
      </c>
      <c r="D2" s="2" t="s">
        <v>85</v>
      </c>
      <c r="E2" s="2" t="s">
        <v>598</v>
      </c>
    </row>
    <row r="3" spans="1:5">
      <c r="A3" s="3" t="s">
        <v>491</v>
      </c>
    </row>
    <row r="4" spans="1:5">
      <c r="A4" s="4" t="s">
        <v>599</v>
      </c>
      <c r="B4" s="6" t="n">
        <v>176676</v>
      </c>
      <c r="C4" s="6" t="n">
        <v>232113</v>
      </c>
      <c r="D4" s="6" t="n">
        <v>164037</v>
      </c>
    </row>
    <row r="5" spans="1:5">
      <c r="A5" s="4" t="s">
        <v>498</v>
      </c>
    </row>
    <row r="6" spans="1:5">
      <c r="A6" s="3" t="s">
        <v>491</v>
      </c>
    </row>
    <row r="7" spans="1:5">
      <c r="A7" s="4" t="s">
        <v>600</v>
      </c>
      <c r="B7" s="5" t="n">
        <v>2467097</v>
      </c>
      <c r="C7" s="5" t="n">
        <v>3420681</v>
      </c>
      <c r="D7" s="5" t="n">
        <v>3763583</v>
      </c>
      <c r="E7" s="5" t="n">
        <v>930075</v>
      </c>
    </row>
    <row r="8" spans="1:5">
      <c r="A8" s="4" t="s">
        <v>599</v>
      </c>
      <c r="B8" s="6" t="n">
        <v>176676</v>
      </c>
      <c r="C8" s="6" t="n">
        <v>232113</v>
      </c>
      <c r="D8" s="6" t="n">
        <v>239037</v>
      </c>
      <c r="E8" s="6" t="n">
        <v>5768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5</v>
      </c>
    </row>
    <row r="3" spans="1:4">
      <c r="A3" s="3" t="s">
        <v>194</v>
      </c>
    </row>
    <row r="4" spans="1:4">
      <c r="A4" s="4" t="s">
        <v>602</v>
      </c>
      <c r="B4" s="6" t="n">
        <v>25740</v>
      </c>
      <c r="C4" s="6" t="n">
        <v>46507</v>
      </c>
      <c r="D4" s="6" t="n">
        <v>301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603</v>
      </c>
      <c r="B1" s="2" t="s">
        <v>604</v>
      </c>
      <c r="C1" s="2" t="s">
        <v>1</v>
      </c>
    </row>
    <row r="2" spans="1:3">
      <c r="B2" s="2" t="s">
        <v>605</v>
      </c>
      <c r="C2" s="2" t="s">
        <v>606</v>
      </c>
    </row>
    <row r="3" spans="1:3">
      <c r="A3" s="3" t="s">
        <v>607</v>
      </c>
    </row>
    <row r="4" spans="1:3">
      <c r="A4" s="4" t="s">
        <v>608</v>
      </c>
      <c r="C4" s="4" t="s">
        <v>609</v>
      </c>
    </row>
    <row r="5" spans="1:3">
      <c r="A5" s="4" t="s">
        <v>610</v>
      </c>
      <c r="C5" s="5" t="n">
        <v>18</v>
      </c>
    </row>
    <row r="6" spans="1:3">
      <c r="A6" s="4" t="s">
        <v>611</v>
      </c>
    </row>
    <row r="7" spans="1:3">
      <c r="A7" s="3" t="s">
        <v>607</v>
      </c>
    </row>
    <row r="8" spans="1:3">
      <c r="A8" s="4" t="s">
        <v>612</v>
      </c>
      <c r="B8" s="6" t="n">
        <v>87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5</v>
      </c>
    </row>
    <row r="3" spans="1:4">
      <c r="A3" s="3" t="s">
        <v>194</v>
      </c>
    </row>
    <row r="4" spans="1:4">
      <c r="A4" s="4" t="s">
        <v>614</v>
      </c>
      <c r="B4" s="6" t="n">
        <v>55170</v>
      </c>
      <c r="C4" s="6" t="n">
        <v>56210</v>
      </c>
      <c r="D4" s="6" t="n">
        <v>568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00</v>
      </c>
    </row>
    <row r="2" spans="1:2">
      <c r="A2" s="3" t="s">
        <v>194</v>
      </c>
    </row>
    <row r="3" spans="1:2">
      <c r="A3" s="5" t="n">
        <v>2017</v>
      </c>
      <c r="B3" s="6" t="n">
        <v>47034</v>
      </c>
    </row>
    <row r="4" spans="1:2">
      <c r="A4" s="5" t="n">
        <v>2018</v>
      </c>
      <c r="B4" s="5" t="n">
        <v>38531</v>
      </c>
    </row>
    <row r="5" spans="1:2">
      <c r="A5" s="5" t="n">
        <v>2019</v>
      </c>
      <c r="B5" s="5" t="n">
        <v>32249</v>
      </c>
    </row>
    <row r="6" spans="1:2">
      <c r="A6" s="5" t="n">
        <v>2020</v>
      </c>
      <c r="B6" s="5" t="n">
        <v>29716</v>
      </c>
    </row>
    <row r="7" spans="1:2">
      <c r="A7" s="5" t="n">
        <v>2021</v>
      </c>
      <c r="B7" s="5" t="n">
        <v>24393</v>
      </c>
    </row>
    <row r="8" spans="1:2">
      <c r="A8" s="4" t="s">
        <v>395</v>
      </c>
      <c r="B8" s="5" t="n">
        <v>113786</v>
      </c>
    </row>
    <row r="9" spans="1:2">
      <c r="A9" s="4" t="s">
        <v>616</v>
      </c>
      <c r="B9" s="6" t="n">
        <v>2857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17</v>
      </c>
      <c r="B1" s="2" t="s">
        <v>618</v>
      </c>
      <c r="C1" s="2" t="s">
        <v>619</v>
      </c>
      <c r="D1" s="2" t="s">
        <v>2</v>
      </c>
    </row>
    <row r="2" spans="1:4">
      <c r="A2" s="4" t="s">
        <v>620</v>
      </c>
    </row>
    <row r="3" spans="1:4">
      <c r="A3" s="3" t="s">
        <v>621</v>
      </c>
    </row>
    <row r="4" spans="1:4">
      <c r="A4" s="4" t="s">
        <v>622</v>
      </c>
      <c r="B4" s="10" t="n">
        <v>229.4</v>
      </c>
    </row>
    <row r="5" spans="1:4">
      <c r="A5" s="4" t="s">
        <v>623</v>
      </c>
      <c r="D5" s="10" t="n">
        <v>30.8</v>
      </c>
    </row>
    <row r="6" spans="1:4">
      <c r="A6" s="4" t="s">
        <v>624</v>
      </c>
    </row>
    <row r="7" spans="1:4">
      <c r="A7" s="3" t="s">
        <v>621</v>
      </c>
    </row>
    <row r="8" spans="1:4">
      <c r="A8" s="4" t="s">
        <v>622</v>
      </c>
      <c r="C8" s="10" t="n">
        <v>398.6</v>
      </c>
    </row>
    <row r="9" spans="1:4">
      <c r="A9" s="4" t="s">
        <v>625</v>
      </c>
    </row>
    <row r="10" spans="1:4">
      <c r="A10" s="3" t="s">
        <v>621</v>
      </c>
    </row>
    <row r="11" spans="1:4">
      <c r="A11" s="4" t="s">
        <v>626</v>
      </c>
      <c r="C11" s="10" t="n">
        <v>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2</v>
      </c>
      <c r="C1" s="2" t="s">
        <v>618</v>
      </c>
      <c r="D1" s="2" t="s">
        <v>32</v>
      </c>
      <c r="E1" s="2" t="s">
        <v>619</v>
      </c>
      <c r="F1" s="2" t="s">
        <v>85</v>
      </c>
    </row>
    <row r="2" spans="1:6">
      <c r="A2" s="3" t="s">
        <v>621</v>
      </c>
    </row>
    <row r="3" spans="1:6">
      <c r="A3" s="4" t="s">
        <v>42</v>
      </c>
      <c r="B3" s="6" t="n">
        <v>1232796</v>
      </c>
      <c r="D3" s="6" t="n">
        <v>1108337</v>
      </c>
      <c r="F3" s="6" t="n">
        <v>825038</v>
      </c>
    </row>
    <row r="4" spans="1:6">
      <c r="A4" s="4" t="s">
        <v>620</v>
      </c>
    </row>
    <row r="5" spans="1:6">
      <c r="A5" s="3" t="s">
        <v>621</v>
      </c>
    </row>
    <row r="6" spans="1:6">
      <c r="A6" s="4" t="s">
        <v>34</v>
      </c>
      <c r="C6" s="6" t="n">
        <v>10181</v>
      </c>
    </row>
    <row r="7" spans="1:6">
      <c r="A7" s="4" t="s">
        <v>146</v>
      </c>
      <c r="C7" s="5" t="n">
        <v>37190</v>
      </c>
    </row>
    <row r="8" spans="1:6">
      <c r="A8" s="4" t="s">
        <v>628</v>
      </c>
      <c r="C8" s="5" t="n">
        <v>2609</v>
      </c>
    </row>
    <row r="9" spans="1:6">
      <c r="A9" s="4" t="s">
        <v>39</v>
      </c>
      <c r="C9" s="5" t="n">
        <v>1696</v>
      </c>
    </row>
    <row r="10" spans="1:6">
      <c r="A10" s="4" t="s">
        <v>629</v>
      </c>
      <c r="C10" s="5" t="n">
        <v>78842</v>
      </c>
    </row>
    <row r="11" spans="1:6">
      <c r="A11" s="4" t="s">
        <v>42</v>
      </c>
      <c r="C11" s="5" t="n">
        <v>132797</v>
      </c>
    </row>
    <row r="12" spans="1:6">
      <c r="A12" s="4" t="s">
        <v>630</v>
      </c>
      <c r="C12" s="5" t="n">
        <v>70</v>
      </c>
    </row>
    <row r="13" spans="1:6">
      <c r="A13" s="4" t="s">
        <v>631</v>
      </c>
      <c r="C13" s="5" t="n">
        <v>814</v>
      </c>
    </row>
    <row r="14" spans="1:6">
      <c r="A14" s="4" t="s">
        <v>45</v>
      </c>
      <c r="C14" s="5" t="n">
        <v>264199</v>
      </c>
    </row>
    <row r="15" spans="1:6">
      <c r="A15" s="4" t="s">
        <v>47</v>
      </c>
      <c r="C15" s="5" t="n">
        <v>-22147</v>
      </c>
    </row>
    <row r="16" spans="1:6">
      <c r="A16" s="4" t="s">
        <v>632</v>
      </c>
      <c r="C16" s="5" t="n">
        <v>-12700</v>
      </c>
    </row>
    <row r="17" spans="1:6">
      <c r="A17" s="4" t="s">
        <v>633</v>
      </c>
      <c r="C17" s="6" t="n">
        <v>229352</v>
      </c>
    </row>
    <row r="18" spans="1:6">
      <c r="A18" s="4" t="s">
        <v>624</v>
      </c>
    </row>
    <row r="19" spans="1:6">
      <c r="A19" s="3" t="s">
        <v>621</v>
      </c>
    </row>
    <row r="20" spans="1:6">
      <c r="A20" s="4" t="s">
        <v>34</v>
      </c>
      <c r="E20" s="6" t="n">
        <v>29302</v>
      </c>
    </row>
    <row r="21" spans="1:6">
      <c r="A21" s="4" t="s">
        <v>146</v>
      </c>
      <c r="E21" s="5" t="n">
        <v>56228</v>
      </c>
    </row>
    <row r="22" spans="1:6">
      <c r="A22" s="4" t="s">
        <v>634</v>
      </c>
      <c r="E22" s="5" t="n">
        <v>2395</v>
      </c>
    </row>
    <row r="23" spans="1:6">
      <c r="A23" s="4" t="s">
        <v>39</v>
      </c>
      <c r="E23" s="5" t="n">
        <v>43687</v>
      </c>
    </row>
    <row r="24" spans="1:6">
      <c r="A24" s="4" t="s">
        <v>629</v>
      </c>
      <c r="E24" s="5" t="n">
        <v>37800</v>
      </c>
    </row>
    <row r="25" spans="1:6">
      <c r="A25" s="4" t="s">
        <v>42</v>
      </c>
      <c r="E25" s="5" t="n">
        <v>287220</v>
      </c>
    </row>
    <row r="26" spans="1:6">
      <c r="A26" s="4" t="s">
        <v>387</v>
      </c>
      <c r="E26" s="5" t="n">
        <v>8600</v>
      </c>
    </row>
    <row r="27" spans="1:6">
      <c r="A27" s="4" t="s">
        <v>630</v>
      </c>
      <c r="E27" s="5" t="n">
        <v>3421</v>
      </c>
    </row>
    <row r="28" spans="1:6">
      <c r="A28" s="4" t="s">
        <v>45</v>
      </c>
      <c r="E28" s="5" t="n">
        <v>468653</v>
      </c>
    </row>
    <row r="29" spans="1:6">
      <c r="A29" s="4" t="s">
        <v>47</v>
      </c>
      <c r="E29" s="5" t="n">
        <v>-44622</v>
      </c>
    </row>
    <row r="30" spans="1:6">
      <c r="A30" s="4" t="s">
        <v>632</v>
      </c>
      <c r="E30" s="5" t="n">
        <v>-5485</v>
      </c>
    </row>
    <row r="31" spans="1:6">
      <c r="A31" s="4" t="s">
        <v>635</v>
      </c>
      <c r="E31" s="5" t="n">
        <v>-19939</v>
      </c>
    </row>
    <row r="32" spans="1:6">
      <c r="A32" s="4" t="s">
        <v>633</v>
      </c>
      <c r="E32" s="6" t="n">
        <v>3986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618</v>
      </c>
      <c r="C1" s="2" t="s">
        <v>619</v>
      </c>
    </row>
    <row r="2" spans="1:3">
      <c r="A2" s="4" t="s">
        <v>620</v>
      </c>
    </row>
    <row r="3" spans="1:3">
      <c r="A3" s="3" t="s">
        <v>621</v>
      </c>
    </row>
    <row r="4" spans="1:3">
      <c r="A4" s="4" t="s">
        <v>629</v>
      </c>
      <c r="B4" s="6" t="n">
        <v>78842</v>
      </c>
    </row>
    <row r="5" spans="1:3">
      <c r="A5" s="4" t="s">
        <v>637</v>
      </c>
    </row>
    <row r="6" spans="1:3">
      <c r="A6" s="3" t="s">
        <v>621</v>
      </c>
    </row>
    <row r="7" spans="1:3">
      <c r="A7" s="4" t="s">
        <v>638</v>
      </c>
      <c r="B7" s="4" t="s">
        <v>639</v>
      </c>
    </row>
    <row r="8" spans="1:3">
      <c r="A8" s="4" t="s">
        <v>629</v>
      </c>
      <c r="B8" s="6" t="n">
        <v>78842</v>
      </c>
    </row>
    <row r="9" spans="1:3">
      <c r="A9" s="4" t="s">
        <v>624</v>
      </c>
    </row>
    <row r="10" spans="1:3">
      <c r="A10" s="3" t="s">
        <v>621</v>
      </c>
    </row>
    <row r="11" spans="1:3">
      <c r="A11" s="4" t="s">
        <v>629</v>
      </c>
      <c r="C11" s="6" t="n">
        <v>37800</v>
      </c>
    </row>
    <row r="12" spans="1:3">
      <c r="A12" s="4" t="s">
        <v>640</v>
      </c>
    </row>
    <row r="13" spans="1:3">
      <c r="A13" s="3" t="s">
        <v>621</v>
      </c>
    </row>
    <row r="14" spans="1:3">
      <c r="A14" s="4" t="s">
        <v>638</v>
      </c>
      <c r="C14" s="4" t="s">
        <v>350</v>
      </c>
    </row>
    <row r="15" spans="1:3">
      <c r="A15" s="4" t="s">
        <v>629</v>
      </c>
      <c r="C15" s="6" t="n">
        <v>37500</v>
      </c>
    </row>
    <row r="16" spans="1:3">
      <c r="A16" s="4" t="s">
        <v>641</v>
      </c>
    </row>
    <row r="17" spans="1:3">
      <c r="A17" s="3" t="s">
        <v>621</v>
      </c>
    </row>
    <row r="18" spans="1:3">
      <c r="A18" s="4" t="s">
        <v>638</v>
      </c>
      <c r="C18" s="4" t="s">
        <v>350</v>
      </c>
    </row>
    <row r="19" spans="1:3">
      <c r="A19" s="4" t="s">
        <v>629</v>
      </c>
      <c r="C19" s="6"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109</v>
      </c>
      <c r="J1" s="2" t="s">
        <v>1</v>
      </c>
    </row>
    <row r="2" spans="1:12">
      <c r="B2" s="2" t="s">
        <v>2</v>
      </c>
      <c r="C2" s="2" t="s">
        <v>618</v>
      </c>
      <c r="D2" s="2" t="s">
        <v>4</v>
      </c>
      <c r="E2" s="2" t="s">
        <v>110</v>
      </c>
      <c r="F2" s="2" t="s">
        <v>32</v>
      </c>
      <c r="G2" s="2" t="s">
        <v>643</v>
      </c>
      <c r="H2" s="2" t="s">
        <v>644</v>
      </c>
      <c r="I2" s="2" t="s">
        <v>111</v>
      </c>
      <c r="J2" s="2" t="s">
        <v>2</v>
      </c>
      <c r="K2" s="2" t="s">
        <v>32</v>
      </c>
      <c r="L2" s="2" t="s">
        <v>85</v>
      </c>
    </row>
    <row r="3" spans="1:12">
      <c r="A3" s="3" t="s">
        <v>621</v>
      </c>
    </row>
    <row r="4" spans="1:12">
      <c r="A4" s="4" t="s">
        <v>645</v>
      </c>
      <c r="B4" s="6" t="n">
        <v>3414975</v>
      </c>
      <c r="C4" s="6" t="n">
        <v>3355754</v>
      </c>
      <c r="D4" s="6" t="n">
        <v>3299741</v>
      </c>
      <c r="E4" s="6" t="n">
        <v>3073943</v>
      </c>
      <c r="F4" s="6" t="n">
        <v>3210853</v>
      </c>
      <c r="G4" s="6" t="n">
        <v>3419253</v>
      </c>
      <c r="H4" s="6" t="n">
        <v>3545088</v>
      </c>
      <c r="I4" s="6" t="n">
        <v>3300890</v>
      </c>
      <c r="J4" s="6" t="n">
        <v>13144413</v>
      </c>
      <c r="K4" s="6" t="n">
        <v>13476084</v>
      </c>
      <c r="L4" s="6" t="n">
        <v>13470067</v>
      </c>
    </row>
    <row r="5" spans="1:12">
      <c r="A5" s="4" t="s">
        <v>646</v>
      </c>
      <c r="L5" s="5" t="n">
        <v>14093312</v>
      </c>
    </row>
    <row r="6" spans="1:12">
      <c r="A6" s="4" t="s">
        <v>96</v>
      </c>
      <c r="B6" s="6" t="n">
        <v>193565</v>
      </c>
      <c r="C6" s="6" t="n">
        <v>211267</v>
      </c>
      <c r="D6" s="6" t="n">
        <v>233747</v>
      </c>
      <c r="E6" s="6" t="n">
        <v>198952</v>
      </c>
      <c r="F6" s="6" t="n">
        <v>214579</v>
      </c>
      <c r="G6" s="6" t="n">
        <v>232711</v>
      </c>
      <c r="H6" s="6" t="n">
        <v>229095</v>
      </c>
      <c r="I6" s="6" t="n">
        <v>181925</v>
      </c>
      <c r="J6" s="6" t="n">
        <v>837531</v>
      </c>
      <c r="K6" s="6" t="n">
        <v>858310</v>
      </c>
      <c r="L6" s="5" t="n">
        <v>748418</v>
      </c>
    </row>
    <row r="7" spans="1:12">
      <c r="A7" s="4" t="s">
        <v>647</v>
      </c>
      <c r="L7" s="5" t="n">
        <v>772549</v>
      </c>
    </row>
    <row r="8" spans="1:12">
      <c r="A8" s="4" t="s">
        <v>624</v>
      </c>
    </row>
    <row r="9" spans="1:12">
      <c r="A9" s="3" t="s">
        <v>621</v>
      </c>
    </row>
    <row r="10" spans="1:12">
      <c r="A10" s="4" t="s">
        <v>645</v>
      </c>
      <c r="L10" s="5" t="n">
        <v>623245</v>
      </c>
    </row>
    <row r="11" spans="1:12">
      <c r="A11" s="4" t="s">
        <v>96</v>
      </c>
      <c r="L11" s="6" t="n">
        <v>2413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402</v>
      </c>
    </row>
    <row r="3" spans="1:2">
      <c r="A3" s="3" t="s">
        <v>621</v>
      </c>
    </row>
    <row r="4" spans="1:2">
      <c r="A4" s="4" t="s">
        <v>649</v>
      </c>
      <c r="B4" s="6" t="n">
        <v>-7560</v>
      </c>
    </row>
    <row r="5" spans="1:2">
      <c r="A5" s="4" t="s">
        <v>650</v>
      </c>
      <c r="B5" s="5" t="n">
        <v>1973</v>
      </c>
    </row>
    <row r="6" spans="1:2">
      <c r="A6" s="4" t="s">
        <v>651</v>
      </c>
      <c r="B6" s="5" t="n">
        <v>2627</v>
      </c>
    </row>
    <row r="7" spans="1:2">
      <c r="A7" s="4" t="s">
        <v>652</v>
      </c>
      <c r="B7" s="5" t="n">
        <v>1303</v>
      </c>
    </row>
    <row r="8" spans="1:2">
      <c r="A8" s="4" t="s">
        <v>653</v>
      </c>
      <c r="B8" s="5" t="n">
        <v>5355</v>
      </c>
    </row>
    <row r="9" spans="1:2">
      <c r="A9" s="4" t="s">
        <v>144</v>
      </c>
      <c r="B9" s="6" t="n">
        <v>21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85</v>
      </c>
    </row>
    <row r="3" spans="1:4">
      <c r="A3" s="3" t="s">
        <v>137</v>
      </c>
    </row>
    <row r="4" spans="1:4">
      <c r="A4" s="4" t="s">
        <v>100</v>
      </c>
      <c r="B4" s="6" t="n">
        <v>513384</v>
      </c>
      <c r="C4" s="6" t="n">
        <v>509699</v>
      </c>
      <c r="D4" s="6" t="n">
        <v>449711</v>
      </c>
    </row>
    <row r="5" spans="1:4">
      <c r="A5" s="3" t="s">
        <v>138</v>
      </c>
    </row>
    <row r="6" spans="1:4">
      <c r="A6" s="4" t="s">
        <v>139</v>
      </c>
      <c r="B6" s="5" t="n">
        <v>74669</v>
      </c>
      <c r="C6" s="5" t="n">
        <v>66409</v>
      </c>
      <c r="D6" s="5" t="n">
        <v>57009</v>
      </c>
    </row>
    <row r="7" spans="1:4">
      <c r="A7" s="4" t="s">
        <v>140</v>
      </c>
      <c r="B7" s="5" t="n">
        <v>5136</v>
      </c>
      <c r="C7" s="5" t="n">
        <v>11538</v>
      </c>
      <c r="D7" s="5" t="n">
        <v>15092</v>
      </c>
    </row>
    <row r="8" spans="1:4">
      <c r="A8" s="4" t="s">
        <v>141</v>
      </c>
      <c r="B8" s="5" t="n">
        <v>37565</v>
      </c>
      <c r="C8" s="5" t="n">
        <v>57661</v>
      </c>
      <c r="D8" s="5" t="n">
        <v>47861</v>
      </c>
    </row>
    <row r="9" spans="1:4">
      <c r="A9" s="4" t="s">
        <v>142</v>
      </c>
      <c r="B9" s="5" t="n">
        <v>0</v>
      </c>
      <c r="C9" s="5" t="n">
        <v>0</v>
      </c>
      <c r="D9" s="5" t="n">
        <v>-1848</v>
      </c>
    </row>
    <row r="10" spans="1:4">
      <c r="A10" s="4" t="s">
        <v>143</v>
      </c>
      <c r="B10" s="5" t="n">
        <v>15009</v>
      </c>
      <c r="C10" s="5" t="n">
        <v>-17095</v>
      </c>
      <c r="D10" s="5" t="n">
        <v>-3117</v>
      </c>
    </row>
    <row r="11" spans="1:4">
      <c r="A11" s="4" t="s">
        <v>144</v>
      </c>
      <c r="B11" s="5" t="n">
        <v>1907</v>
      </c>
      <c r="C11" s="5" t="n">
        <v>7409</v>
      </c>
      <c r="D11" s="5" t="n">
        <v>710</v>
      </c>
    </row>
    <row r="12" spans="1:4">
      <c r="A12" s="3" t="s">
        <v>145</v>
      </c>
    </row>
    <row r="13" spans="1:4">
      <c r="A13" s="4" t="s">
        <v>146</v>
      </c>
      <c r="B13" s="5" t="n">
        <v>-173211</v>
      </c>
      <c r="C13" s="5" t="n">
        <v>107560</v>
      </c>
      <c r="D13" s="5" t="n">
        <v>-137102</v>
      </c>
    </row>
    <row r="14" spans="1:4">
      <c r="A14" s="4" t="s">
        <v>37</v>
      </c>
      <c r="B14" s="5" t="n">
        <v>-6378</v>
      </c>
      <c r="C14" s="5" t="n">
        <v>-228</v>
      </c>
      <c r="D14" s="5" t="n">
        <v>6294</v>
      </c>
    </row>
    <row r="15" spans="1:4">
      <c r="A15" s="4" t="s">
        <v>147</v>
      </c>
      <c r="B15" s="5" t="n">
        <v>-3934</v>
      </c>
      <c r="C15" s="5" t="n">
        <v>741</v>
      </c>
      <c r="D15" s="5" t="n">
        <v>380</v>
      </c>
    </row>
    <row r="16" spans="1:4">
      <c r="A16" s="4" t="s">
        <v>148</v>
      </c>
      <c r="B16" s="5" t="n">
        <v>115917</v>
      </c>
      <c r="C16" s="5" t="n">
        <v>-53272</v>
      </c>
      <c r="D16" s="5" t="n">
        <v>40251</v>
      </c>
    </row>
    <row r="17" spans="1:4">
      <c r="A17" s="4" t="s">
        <v>149</v>
      </c>
      <c r="B17" s="5" t="n">
        <v>-47570</v>
      </c>
      <c r="C17" s="5" t="n">
        <v>18580</v>
      </c>
      <c r="D17" s="5" t="n">
        <v>40236</v>
      </c>
    </row>
    <row r="18" spans="1:4">
      <c r="A18" s="4" t="s">
        <v>150</v>
      </c>
      <c r="B18" s="5" t="n">
        <v>1459</v>
      </c>
      <c r="C18" s="5" t="n">
        <v>5178</v>
      </c>
      <c r="D18" s="5" t="n">
        <v>-4370</v>
      </c>
    </row>
    <row r="19" spans="1:4">
      <c r="A19" s="4" t="s">
        <v>52</v>
      </c>
      <c r="B19" s="5" t="n">
        <v>-4545</v>
      </c>
      <c r="C19" s="5" t="n">
        <v>4156</v>
      </c>
      <c r="D19" s="5" t="n">
        <v>2319</v>
      </c>
    </row>
    <row r="20" spans="1:4">
      <c r="A20" s="4" t="s">
        <v>151</v>
      </c>
      <c r="B20" s="5" t="n">
        <v>529408</v>
      </c>
      <c r="C20" s="5" t="n">
        <v>718336</v>
      </c>
      <c r="D20" s="5" t="n">
        <v>513426</v>
      </c>
    </row>
    <row r="21" spans="1:4">
      <c r="A21" s="3" t="s">
        <v>152</v>
      </c>
    </row>
    <row r="22" spans="1:4">
      <c r="A22" s="4" t="s">
        <v>153</v>
      </c>
      <c r="B22" s="5" t="n">
        <v>-73452</v>
      </c>
      <c r="C22" s="5" t="n">
        <v>-28115</v>
      </c>
      <c r="D22" s="5" t="n">
        <v>-22364</v>
      </c>
    </row>
    <row r="23" spans="1:4">
      <c r="A23" s="4" t="s">
        <v>154</v>
      </c>
      <c r="B23" s="5" t="n">
        <v>-17985</v>
      </c>
      <c r="C23" s="5" t="n">
        <v>-16527</v>
      </c>
      <c r="D23" s="5" t="n">
        <v>-7138</v>
      </c>
    </row>
    <row r="24" spans="1:4">
      <c r="A24" s="4" t="s">
        <v>155</v>
      </c>
      <c r="B24" s="5" t="n">
        <v>-220203</v>
      </c>
      <c r="C24" s="5" t="n">
        <v>-369833</v>
      </c>
      <c r="D24" s="5" t="n">
        <v>0</v>
      </c>
    </row>
    <row r="25" spans="1:4">
      <c r="A25" s="4" t="s">
        <v>156</v>
      </c>
      <c r="B25" s="5" t="n">
        <v>0</v>
      </c>
      <c r="C25" s="5" t="n">
        <v>359388</v>
      </c>
      <c r="D25" s="5" t="n">
        <v>-359388</v>
      </c>
    </row>
    <row r="26" spans="1:4">
      <c r="A26" s="4" t="s">
        <v>144</v>
      </c>
      <c r="B26" s="5" t="n">
        <v>-1348</v>
      </c>
      <c r="C26" s="5" t="n">
        <v>641</v>
      </c>
      <c r="D26" s="5" t="n">
        <v>-6</v>
      </c>
    </row>
    <row r="27" spans="1:4">
      <c r="A27" s="4" t="s">
        <v>157</v>
      </c>
      <c r="B27" s="5" t="n">
        <v>-312988</v>
      </c>
      <c r="C27" s="5" t="n">
        <v>-54446</v>
      </c>
      <c r="D27" s="5" t="n">
        <v>-388896</v>
      </c>
    </row>
    <row r="28" spans="1:4">
      <c r="A28" s="3" t="s">
        <v>158</v>
      </c>
    </row>
    <row r="29" spans="1:4">
      <c r="A29" s="4" t="s">
        <v>159</v>
      </c>
      <c r="B29" s="5" t="n">
        <v>19271</v>
      </c>
      <c r="C29" s="5" t="n">
        <v>15557</v>
      </c>
      <c r="D29" s="5" t="n">
        <v>11942</v>
      </c>
    </row>
    <row r="30" spans="1:4">
      <c r="A30" s="4" t="s">
        <v>160</v>
      </c>
      <c r="B30" s="5" t="n">
        <v>-36678</v>
      </c>
      <c r="C30" s="5" t="n">
        <v>-11368</v>
      </c>
      <c r="D30" s="5" t="n">
        <v>-12604</v>
      </c>
    </row>
    <row r="31" spans="1:4">
      <c r="A31" s="4" t="s">
        <v>121</v>
      </c>
      <c r="B31" s="5" t="n">
        <v>-172925</v>
      </c>
      <c r="C31" s="5" t="n">
        <v>-229863</v>
      </c>
      <c r="D31" s="5" t="n">
        <v>-164041</v>
      </c>
    </row>
    <row r="32" spans="1:4">
      <c r="A32" s="4" t="s">
        <v>161</v>
      </c>
      <c r="B32" s="5" t="n">
        <v>-245430</v>
      </c>
      <c r="C32" s="5" t="n">
        <v>-235615</v>
      </c>
      <c r="D32" s="5" t="n">
        <v>-215008</v>
      </c>
    </row>
    <row r="33" spans="1:4">
      <c r="A33" s="4" t="s">
        <v>162</v>
      </c>
      <c r="B33" s="5" t="n">
        <v>18462</v>
      </c>
      <c r="C33" s="5" t="n">
        <v>8548</v>
      </c>
      <c r="D33" s="5" t="n">
        <v>7558</v>
      </c>
    </row>
    <row r="34" spans="1:4">
      <c r="A34" s="4" t="s">
        <v>163</v>
      </c>
      <c r="B34" s="5" t="n">
        <v>6600000</v>
      </c>
      <c r="C34" s="5" t="n">
        <v>6833000</v>
      </c>
      <c r="D34" s="5" t="n">
        <v>4823000</v>
      </c>
    </row>
    <row r="35" spans="1:4">
      <c r="A35" s="4" t="s">
        <v>164</v>
      </c>
      <c r="B35" s="5" t="n">
        <v>-6310000</v>
      </c>
      <c r="C35" s="5" t="n">
        <v>-6988000</v>
      </c>
      <c r="D35" s="5" t="n">
        <v>-4593000</v>
      </c>
    </row>
    <row r="36" spans="1:4">
      <c r="A36" s="4" t="s">
        <v>165</v>
      </c>
      <c r="B36" s="5" t="n">
        <v>0</v>
      </c>
      <c r="C36" s="5" t="n">
        <v>0</v>
      </c>
      <c r="D36" s="5" t="n">
        <v>-1484</v>
      </c>
    </row>
    <row r="37" spans="1:4">
      <c r="A37" s="4" t="s">
        <v>166</v>
      </c>
      <c r="B37" s="5" t="n">
        <v>-127300</v>
      </c>
      <c r="C37" s="5" t="n">
        <v>-607741</v>
      </c>
      <c r="D37" s="5" t="n">
        <v>-143637</v>
      </c>
    </row>
    <row r="38" spans="1:4">
      <c r="A38" s="4" t="s">
        <v>167</v>
      </c>
      <c r="B38" s="5" t="n">
        <v>-9683</v>
      </c>
      <c r="C38" s="5" t="n">
        <v>-16860</v>
      </c>
      <c r="D38" s="5" t="n">
        <v>-14000</v>
      </c>
    </row>
    <row r="39" spans="1:4">
      <c r="A39" s="4" t="s">
        <v>168</v>
      </c>
      <c r="B39" s="5" t="n">
        <v>79437</v>
      </c>
      <c r="C39" s="5" t="n">
        <v>39289</v>
      </c>
      <c r="D39" s="5" t="n">
        <v>-33107</v>
      </c>
    </row>
    <row r="40" spans="1:4">
      <c r="A40" s="4" t="s">
        <v>169</v>
      </c>
      <c r="B40" s="5" t="n">
        <v>168229</v>
      </c>
      <c r="C40" s="5" t="n">
        <v>128940</v>
      </c>
      <c r="D40" s="5" t="n">
        <v>162047</v>
      </c>
    </row>
    <row r="41" spans="1:4">
      <c r="A41" s="4" t="s">
        <v>170</v>
      </c>
      <c r="B41" s="5" t="n">
        <v>247666</v>
      </c>
      <c r="C41" s="5" t="n">
        <v>168229</v>
      </c>
      <c r="D41" s="5" t="n">
        <v>128940</v>
      </c>
    </row>
    <row r="42" spans="1:4">
      <c r="A42" s="3" t="s">
        <v>171</v>
      </c>
    </row>
    <row r="43" spans="1:4">
      <c r="A43" s="4" t="s">
        <v>172</v>
      </c>
      <c r="B43" s="5" t="n">
        <v>269187</v>
      </c>
      <c r="C43" s="5" t="n">
        <v>311800</v>
      </c>
      <c r="D43" s="5" t="n">
        <v>271979</v>
      </c>
    </row>
    <row r="44" spans="1:4">
      <c r="A44" s="4" t="s">
        <v>173</v>
      </c>
      <c r="B44" s="5" t="n">
        <v>28908</v>
      </c>
      <c r="C44" s="5" t="n">
        <v>28537</v>
      </c>
      <c r="D44" s="5" t="n">
        <v>27066</v>
      </c>
    </row>
    <row r="45" spans="1:4">
      <c r="A45" s="4" t="s">
        <v>174</v>
      </c>
      <c r="B45" s="6" t="n">
        <v>5988</v>
      </c>
      <c r="C45" s="6" t="n">
        <v>2250</v>
      </c>
      <c r="D4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1"/>
    <col customWidth="1" max="6" min="6" width="27"/>
    <col customWidth="1" max="7" min="7" width="21"/>
    <col customWidth="1" max="8" min="8" width="21"/>
    <col customWidth="1" max="9" min="9" width="27"/>
    <col customWidth="1" max="10" min="10" width="27"/>
  </cols>
  <sheetData>
    <row r="1" spans="1:10">
      <c r="A1" s="1" t="s">
        <v>654</v>
      </c>
      <c r="B1" s="2" t="s">
        <v>655</v>
      </c>
      <c r="C1" s="2" t="s">
        <v>656</v>
      </c>
      <c r="D1" s="2" t="s">
        <v>657</v>
      </c>
      <c r="E1" s="2" t="s">
        <v>658</v>
      </c>
      <c r="F1" s="2" t="s">
        <v>659</v>
      </c>
      <c r="G1" s="2" t="s">
        <v>400</v>
      </c>
      <c r="H1" s="2" t="s">
        <v>401</v>
      </c>
      <c r="I1" s="2" t="s">
        <v>660</v>
      </c>
      <c r="J1" s="2" t="s">
        <v>661</v>
      </c>
    </row>
    <row r="2" spans="1:10">
      <c r="A2" s="3" t="s">
        <v>662</v>
      </c>
    </row>
    <row r="3" spans="1:10">
      <c r="A3" s="4" t="s">
        <v>663</v>
      </c>
      <c r="C3" s="5" t="n">
        <v>2</v>
      </c>
    </row>
    <row r="4" spans="1:10">
      <c r="A4" s="4" t="s">
        <v>664</v>
      </c>
      <c r="G4" s="6" t="n">
        <v>176676</v>
      </c>
      <c r="H4" s="6" t="n">
        <v>232113</v>
      </c>
      <c r="I4" s="6" t="n">
        <v>164037</v>
      </c>
    </row>
    <row r="5" spans="1:10">
      <c r="A5" s="4" t="s">
        <v>665</v>
      </c>
    </row>
    <row r="6" spans="1:10">
      <c r="A6" s="3" t="s">
        <v>662</v>
      </c>
    </row>
    <row r="7" spans="1:10">
      <c r="A7" s="4" t="s">
        <v>666</v>
      </c>
      <c r="C7" s="6" t="n">
        <v>500000</v>
      </c>
      <c r="F7" s="6" t="n">
        <v>500000</v>
      </c>
    </row>
    <row r="8" spans="1:10">
      <c r="A8" s="4" t="s">
        <v>667</v>
      </c>
      <c r="C8" s="4" t="s">
        <v>668</v>
      </c>
    </row>
    <row r="9" spans="1:10">
      <c r="A9" s="4" t="s">
        <v>669</v>
      </c>
      <c r="B9" s="11" t="n">
        <v>1.2</v>
      </c>
      <c r="D9" s="11" t="n">
        <v>1.2</v>
      </c>
      <c r="F9" s="11" t="n">
        <v>6.1</v>
      </c>
      <c r="I9" s="11" t="n">
        <v>7.3</v>
      </c>
      <c r="J9" s="11" t="n">
        <v>7.3</v>
      </c>
    </row>
    <row r="10" spans="1:10">
      <c r="A10" s="4" t="s">
        <v>664</v>
      </c>
      <c r="F10" s="6" t="n">
        <v>350000</v>
      </c>
      <c r="J10" s="6" t="n">
        <v>425000</v>
      </c>
    </row>
    <row r="11" spans="1:10">
      <c r="A11" s="4" t="s">
        <v>670</v>
      </c>
      <c r="F11" s="4" t="s">
        <v>671</v>
      </c>
    </row>
    <row r="12" spans="1:10">
      <c r="A12" s="4" t="s">
        <v>672</v>
      </c>
      <c r="E12" s="6" t="n">
        <v>75000</v>
      </c>
      <c r="J12" s="6" t="n">
        <v>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73</v>
      </c>
      <c r="B1" s="2" t="s">
        <v>109</v>
      </c>
    </row>
    <row r="2" spans="1:2">
      <c r="B2" s="2" t="s">
        <v>674</v>
      </c>
    </row>
    <row r="3" spans="1:2">
      <c r="A3" s="3" t="s">
        <v>203</v>
      </c>
    </row>
    <row r="4" spans="1:2">
      <c r="A4" s="4" t="s">
        <v>675</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s>
  <sheetData>
    <row r="1" spans="1:12">
      <c r="A1" s="1" t="s">
        <v>676</v>
      </c>
      <c r="B1" s="2" t="s">
        <v>109</v>
      </c>
      <c r="J1" s="2" t="s">
        <v>1</v>
      </c>
    </row>
    <row r="2" spans="1:12">
      <c r="B2" s="2" t="s">
        <v>677</v>
      </c>
      <c r="C2" s="2" t="s">
        <v>678</v>
      </c>
      <c r="D2" s="2" t="s">
        <v>679</v>
      </c>
      <c r="E2" s="2" t="s">
        <v>680</v>
      </c>
      <c r="F2" s="2" t="s">
        <v>681</v>
      </c>
      <c r="G2" s="2" t="s">
        <v>682</v>
      </c>
      <c r="H2" s="2" t="s">
        <v>683</v>
      </c>
      <c r="I2" s="2" t="s">
        <v>684</v>
      </c>
      <c r="J2" s="2" t="s">
        <v>677</v>
      </c>
      <c r="K2" s="2" t="s">
        <v>681</v>
      </c>
      <c r="L2" s="2" t="s">
        <v>685</v>
      </c>
    </row>
    <row r="3" spans="1:12">
      <c r="A3" s="3" t="s">
        <v>686</v>
      </c>
    </row>
    <row r="4" spans="1:12">
      <c r="A4" s="4" t="s">
        <v>687</v>
      </c>
      <c r="B4" s="6" t="n">
        <v>3414975</v>
      </c>
      <c r="C4" s="6" t="n">
        <v>3355754</v>
      </c>
      <c r="D4" s="6" t="n">
        <v>3299741</v>
      </c>
      <c r="E4" s="6" t="n">
        <v>3073943</v>
      </c>
      <c r="F4" s="6" t="n">
        <v>3210853</v>
      </c>
      <c r="G4" s="6" t="n">
        <v>3419253</v>
      </c>
      <c r="H4" s="6" t="n">
        <v>3545088</v>
      </c>
      <c r="I4" s="6" t="n">
        <v>3300890</v>
      </c>
      <c r="J4" s="6" t="n">
        <v>13144413</v>
      </c>
      <c r="K4" s="6" t="n">
        <v>13476084</v>
      </c>
      <c r="L4" s="6" t="n">
        <v>13470067</v>
      </c>
    </row>
    <row r="5" spans="1:12">
      <c r="A5" s="4" t="s">
        <v>688</v>
      </c>
      <c r="J5" s="5" t="n">
        <v>2277528</v>
      </c>
      <c r="K5" s="5" t="n">
        <v>2268480</v>
      </c>
      <c r="L5" s="5" t="n">
        <v>2007652</v>
      </c>
    </row>
    <row r="6" spans="1:12">
      <c r="A6" s="4" t="s">
        <v>689</v>
      </c>
      <c r="B6" s="5" t="n">
        <v>193565</v>
      </c>
      <c r="C6" s="6" t="n">
        <v>211267</v>
      </c>
      <c r="D6" s="6" t="n">
        <v>233747</v>
      </c>
      <c r="E6" s="6" t="n">
        <v>198952</v>
      </c>
      <c r="F6" s="5" t="n">
        <v>214579</v>
      </c>
      <c r="G6" s="6" t="n">
        <v>232711</v>
      </c>
      <c r="H6" s="6" t="n">
        <v>229095</v>
      </c>
      <c r="I6" s="6" t="n">
        <v>181925</v>
      </c>
      <c r="J6" s="5" t="n">
        <v>837531</v>
      </c>
      <c r="K6" s="5" t="n">
        <v>858310</v>
      </c>
      <c r="L6" s="5" t="n">
        <v>748418</v>
      </c>
    </row>
    <row r="7" spans="1:12">
      <c r="A7" s="4" t="s">
        <v>139</v>
      </c>
      <c r="J7" s="5" t="n">
        <v>74669</v>
      </c>
      <c r="K7" s="5" t="n">
        <v>66409</v>
      </c>
      <c r="L7" s="5" t="n">
        <v>57009</v>
      </c>
    </row>
    <row r="8" spans="1:12">
      <c r="A8" s="4" t="s">
        <v>45</v>
      </c>
      <c r="B8" s="6" t="n">
        <v>3687758</v>
      </c>
      <c r="F8" s="6" t="n">
        <v>3184358</v>
      </c>
      <c r="J8" s="6" t="n">
        <v>3687758</v>
      </c>
      <c r="K8" s="6" t="n">
        <v>3184358</v>
      </c>
      <c r="L8" s="6" t="n">
        <v>3214338</v>
      </c>
    </row>
    <row r="9" spans="1:12">
      <c r="A9" s="4" t="s">
        <v>690</v>
      </c>
    </row>
    <row r="10" spans="1:12">
      <c r="A10" s="3" t="s">
        <v>686</v>
      </c>
    </row>
    <row r="11" spans="1:12">
      <c r="A11" s="4" t="s">
        <v>691</v>
      </c>
      <c r="B11" s="5" t="n">
        <v>13670</v>
      </c>
      <c r="F11" s="5" t="n">
        <v>12902</v>
      </c>
      <c r="J11" s="5" t="n">
        <v>13670</v>
      </c>
      <c r="K11" s="5" t="n">
        <v>12902</v>
      </c>
      <c r="L11" s="5" t="n">
        <v>11617</v>
      </c>
    </row>
    <row r="12" spans="1:12">
      <c r="A12" s="4" t="s">
        <v>373</v>
      </c>
    </row>
    <row r="13" spans="1:12">
      <c r="A13" s="3" t="s">
        <v>686</v>
      </c>
    </row>
    <row r="14" spans="1:12">
      <c r="A14" s="4" t="s">
        <v>687</v>
      </c>
      <c r="J14" s="6" t="n">
        <v>9036154</v>
      </c>
      <c r="K14" s="6" t="n">
        <v>9239906</v>
      </c>
      <c r="L14" s="6" t="n">
        <v>8993568</v>
      </c>
    </row>
    <row r="15" spans="1:12">
      <c r="A15" s="4" t="s">
        <v>688</v>
      </c>
      <c r="J15" s="5" t="n">
        <v>1524355</v>
      </c>
      <c r="K15" s="5" t="n">
        <v>1564917</v>
      </c>
      <c r="L15" s="5" t="n">
        <v>1351335</v>
      </c>
    </row>
    <row r="16" spans="1:12">
      <c r="A16" s="4" t="s">
        <v>689</v>
      </c>
      <c r="J16" s="5" t="n">
        <v>674436</v>
      </c>
      <c r="K16" s="5" t="n">
        <v>718329</v>
      </c>
      <c r="L16" s="5" t="n">
        <v>644708</v>
      </c>
    </row>
    <row r="17" spans="1:12">
      <c r="A17" s="4" t="s">
        <v>139</v>
      </c>
      <c r="J17" s="5" t="n">
        <v>22126</v>
      </c>
      <c r="K17" s="5" t="n">
        <v>21846</v>
      </c>
      <c r="L17" s="5" t="n">
        <v>10141</v>
      </c>
    </row>
    <row r="18" spans="1:12">
      <c r="A18" s="4" t="s">
        <v>45</v>
      </c>
      <c r="B18" s="6" t="n">
        <v>2088611</v>
      </c>
      <c r="F18" s="6" t="n">
        <v>1878203</v>
      </c>
      <c r="J18" s="6" t="n">
        <v>2088611</v>
      </c>
      <c r="K18" s="6" t="n">
        <v>1878203</v>
      </c>
      <c r="L18" s="6" t="n">
        <v>1610929</v>
      </c>
    </row>
    <row r="19" spans="1:12">
      <c r="A19" s="4" t="s">
        <v>692</v>
      </c>
    </row>
    <row r="20" spans="1:12">
      <c r="A20" s="3" t="s">
        <v>686</v>
      </c>
    </row>
    <row r="21" spans="1:12">
      <c r="A21" s="4" t="s">
        <v>691</v>
      </c>
      <c r="B21" s="5" t="n">
        <v>6773</v>
      </c>
      <c r="F21" s="5" t="n">
        <v>6575</v>
      </c>
      <c r="J21" s="5" t="n">
        <v>6773</v>
      </c>
      <c r="K21" s="5" t="n">
        <v>6575</v>
      </c>
      <c r="L21" s="5" t="n">
        <v>5447</v>
      </c>
    </row>
    <row r="22" spans="1:12">
      <c r="A22" s="4" t="s">
        <v>374</v>
      </c>
    </row>
    <row r="23" spans="1:12">
      <c r="A23" s="3" t="s">
        <v>686</v>
      </c>
    </row>
    <row r="24" spans="1:12">
      <c r="A24" s="4" t="s">
        <v>687</v>
      </c>
      <c r="J24" s="6" t="n">
        <v>1604997</v>
      </c>
      <c r="K24" s="6" t="n">
        <v>1659046</v>
      </c>
      <c r="L24" s="6" t="n">
        <v>1731281</v>
      </c>
    </row>
    <row r="25" spans="1:12">
      <c r="A25" s="4" t="s">
        <v>688</v>
      </c>
      <c r="J25" s="5" t="n">
        <v>397537</v>
      </c>
      <c r="K25" s="5" t="n">
        <v>365467</v>
      </c>
      <c r="L25" s="5" t="n">
        <v>350193</v>
      </c>
    </row>
    <row r="26" spans="1:12">
      <c r="A26" s="4" t="s">
        <v>689</v>
      </c>
      <c r="J26" s="5" t="n">
        <v>80931</v>
      </c>
      <c r="K26" s="5" t="n">
        <v>76081</v>
      </c>
      <c r="L26" s="5" t="n">
        <v>55591</v>
      </c>
    </row>
    <row r="27" spans="1:12">
      <c r="A27" s="4" t="s">
        <v>139</v>
      </c>
      <c r="J27" s="5" t="n">
        <v>23099</v>
      </c>
      <c r="K27" s="5" t="n">
        <v>20790</v>
      </c>
      <c r="L27" s="5" t="n">
        <v>21657</v>
      </c>
    </row>
    <row r="28" spans="1:12">
      <c r="A28" s="4" t="s">
        <v>45</v>
      </c>
      <c r="B28" s="6" t="n">
        <v>703741</v>
      </c>
      <c r="F28" s="6" t="n">
        <v>556606</v>
      </c>
      <c r="J28" s="6" t="n">
        <v>703741</v>
      </c>
      <c r="K28" s="6" t="n">
        <v>556606</v>
      </c>
      <c r="L28" s="6" t="n">
        <v>562029</v>
      </c>
    </row>
    <row r="29" spans="1:12">
      <c r="A29" s="4" t="s">
        <v>693</v>
      </c>
    </row>
    <row r="30" spans="1:12">
      <c r="A30" s="3" t="s">
        <v>686</v>
      </c>
    </row>
    <row r="31" spans="1:12">
      <c r="A31" s="4" t="s">
        <v>691</v>
      </c>
      <c r="B31" s="5" t="n">
        <v>3673</v>
      </c>
      <c r="F31" s="5" t="n">
        <v>3381</v>
      </c>
      <c r="J31" s="5" t="n">
        <v>3673</v>
      </c>
      <c r="K31" s="5" t="n">
        <v>3381</v>
      </c>
      <c r="L31" s="5" t="n">
        <v>3202</v>
      </c>
    </row>
    <row r="32" spans="1:12">
      <c r="A32" s="4" t="s">
        <v>375</v>
      </c>
    </row>
    <row r="33" spans="1:12">
      <c r="A33" s="3" t="s">
        <v>686</v>
      </c>
    </row>
    <row r="34" spans="1:12">
      <c r="A34" s="4" t="s">
        <v>687</v>
      </c>
      <c r="J34" s="6" t="n">
        <v>2463534</v>
      </c>
      <c r="K34" s="6" t="n">
        <v>2484473</v>
      </c>
      <c r="L34" s="6" t="n">
        <v>2545738</v>
      </c>
    </row>
    <row r="35" spans="1:12">
      <c r="A35" s="4" t="s">
        <v>688</v>
      </c>
      <c r="J35" s="5" t="n">
        <v>234794</v>
      </c>
      <c r="K35" s="5" t="n">
        <v>235334</v>
      </c>
      <c r="L35" s="5" t="n">
        <v>203591</v>
      </c>
    </row>
    <row r="36" spans="1:12">
      <c r="A36" s="4" t="s">
        <v>689</v>
      </c>
      <c r="J36" s="5" t="n">
        <v>75757</v>
      </c>
      <c r="K36" s="5" t="n">
        <v>81332</v>
      </c>
      <c r="L36" s="5" t="n">
        <v>62395</v>
      </c>
    </row>
    <row r="37" spans="1:12">
      <c r="A37" s="4" t="s">
        <v>139</v>
      </c>
      <c r="J37" s="5" t="n">
        <v>3782</v>
      </c>
      <c r="K37" s="5" t="n">
        <v>2927</v>
      </c>
      <c r="L37" s="5" t="n">
        <v>2393</v>
      </c>
    </row>
    <row r="38" spans="1:12">
      <c r="A38" s="4" t="s">
        <v>45</v>
      </c>
      <c r="B38" s="6" t="n">
        <v>376654</v>
      </c>
      <c r="F38" s="6" t="n">
        <v>346728</v>
      </c>
      <c r="J38" s="6" t="n">
        <v>376654</v>
      </c>
      <c r="K38" s="6" t="n">
        <v>346728</v>
      </c>
      <c r="L38" s="6" t="n">
        <v>320680</v>
      </c>
    </row>
    <row r="39" spans="1:12">
      <c r="A39" s="4" t="s">
        <v>694</v>
      </c>
    </row>
    <row r="40" spans="1:12">
      <c r="A40" s="3" t="s">
        <v>686</v>
      </c>
    </row>
    <row r="41" spans="1:12">
      <c r="A41" s="4" t="s">
        <v>691</v>
      </c>
      <c r="B41" s="5" t="n">
        <v>942</v>
      </c>
      <c r="F41" s="5" t="n">
        <v>892</v>
      </c>
      <c r="J41" s="5" t="n">
        <v>942</v>
      </c>
      <c r="K41" s="5" t="n">
        <v>892</v>
      </c>
      <c r="L41" s="5" t="n">
        <v>912</v>
      </c>
    </row>
    <row r="42" spans="1:12">
      <c r="A42" s="4" t="s">
        <v>376</v>
      </c>
    </row>
    <row r="43" spans="1:12">
      <c r="A43" s="3" t="s">
        <v>686</v>
      </c>
    </row>
    <row r="44" spans="1:12">
      <c r="A44" s="4" t="s">
        <v>687</v>
      </c>
      <c r="J44" s="6" t="n">
        <v>490091</v>
      </c>
      <c r="K44" s="6" t="n">
        <v>474458</v>
      </c>
      <c r="L44" s="6" t="n">
        <v>540662</v>
      </c>
    </row>
    <row r="45" spans="1:12">
      <c r="A45" s="4" t="s">
        <v>688</v>
      </c>
      <c r="J45" s="5" t="n">
        <v>120842</v>
      </c>
      <c r="K45" s="5" t="n">
        <v>102762</v>
      </c>
      <c r="L45" s="5" t="n">
        <v>102533</v>
      </c>
    </row>
    <row r="46" spans="1:12">
      <c r="A46" s="4" t="s">
        <v>689</v>
      </c>
      <c r="J46" s="5" t="n">
        <v>6407</v>
      </c>
      <c r="K46" s="5" t="n">
        <v>-17432</v>
      </c>
      <c r="L46" s="5" t="n">
        <v>-14276</v>
      </c>
    </row>
    <row r="47" spans="1:12">
      <c r="A47" s="4" t="s">
        <v>139</v>
      </c>
      <c r="J47" s="5" t="n">
        <v>25662</v>
      </c>
      <c r="K47" s="5" t="n">
        <v>20846</v>
      </c>
      <c r="L47" s="5" t="n">
        <v>22818</v>
      </c>
    </row>
    <row r="48" spans="1:12">
      <c r="A48" s="4" t="s">
        <v>45</v>
      </c>
      <c r="B48" s="6" t="n">
        <v>518752</v>
      </c>
      <c r="F48" s="6" t="n">
        <v>402821</v>
      </c>
      <c r="J48" s="6" t="n">
        <v>518752</v>
      </c>
      <c r="K48" s="6" t="n">
        <v>402821</v>
      </c>
      <c r="L48" s="6" t="n">
        <v>720700</v>
      </c>
    </row>
    <row r="49" spans="1:12">
      <c r="A49" s="4" t="s">
        <v>695</v>
      </c>
    </row>
    <row r="50" spans="1:12">
      <c r="A50" s="3" t="s">
        <v>686</v>
      </c>
    </row>
    <row r="51" spans="1:12">
      <c r="A51" s="4" t="s">
        <v>691</v>
      </c>
      <c r="B51" s="5" t="n">
        <v>2282</v>
      </c>
      <c r="F51" s="5" t="n">
        <v>2054</v>
      </c>
      <c r="J51" s="5" t="n">
        <v>2282</v>
      </c>
      <c r="K51" s="5" t="n">
        <v>2054</v>
      </c>
      <c r="L51" s="5" t="n">
        <v>2056</v>
      </c>
    </row>
    <row r="52" spans="1:12">
      <c r="A52" s="4" t="s">
        <v>696</v>
      </c>
    </row>
    <row r="53" spans="1:12">
      <c r="A53" s="3" t="s">
        <v>686</v>
      </c>
    </row>
    <row r="54" spans="1:12">
      <c r="A54" s="4" t="s">
        <v>687</v>
      </c>
      <c r="J54" s="6" t="n">
        <v>13144413</v>
      </c>
      <c r="K54" s="6" t="n">
        <v>13476084</v>
      </c>
      <c r="L54" s="6" t="n">
        <v>13470067</v>
      </c>
    </row>
    <row r="55" spans="1:12">
      <c r="A55" s="4" t="s">
        <v>697</v>
      </c>
    </row>
    <row r="56" spans="1:12">
      <c r="A56" s="3" t="s">
        <v>686</v>
      </c>
    </row>
    <row r="57" spans="1:12">
      <c r="A57" s="4" t="s">
        <v>687</v>
      </c>
      <c r="J57" s="5" t="n">
        <v>8737716</v>
      </c>
      <c r="K57" s="5" t="n">
        <v>8968349</v>
      </c>
      <c r="L57" s="5" t="n">
        <v>8738747</v>
      </c>
    </row>
    <row r="58" spans="1:12">
      <c r="A58" s="4" t="s">
        <v>698</v>
      </c>
    </row>
    <row r="59" spans="1:12">
      <c r="A59" s="3" t="s">
        <v>686</v>
      </c>
    </row>
    <row r="60" spans="1:12">
      <c r="A60" s="4" t="s">
        <v>687</v>
      </c>
      <c r="J60" s="5" t="n">
        <v>1574686</v>
      </c>
      <c r="K60" s="5" t="n">
        <v>1639944</v>
      </c>
      <c r="L60" s="5" t="n">
        <v>1708789</v>
      </c>
    </row>
    <row r="61" spans="1:12">
      <c r="A61" s="4" t="s">
        <v>699</v>
      </c>
    </row>
    <row r="62" spans="1:12">
      <c r="A62" s="3" t="s">
        <v>686</v>
      </c>
    </row>
    <row r="63" spans="1:12">
      <c r="A63" s="4" t="s">
        <v>687</v>
      </c>
      <c r="J63" s="5" t="n">
        <v>2344131</v>
      </c>
      <c r="K63" s="5" t="n">
        <v>2395440</v>
      </c>
      <c r="L63" s="5" t="n">
        <v>2483163</v>
      </c>
    </row>
    <row r="64" spans="1:12">
      <c r="A64" s="4" t="s">
        <v>700</v>
      </c>
    </row>
    <row r="65" spans="1:12">
      <c r="A65" s="3" t="s">
        <v>686</v>
      </c>
    </row>
    <row r="66" spans="1:12">
      <c r="A66" s="4" t="s">
        <v>687</v>
      </c>
      <c r="J66" s="5" t="n">
        <v>487880</v>
      </c>
      <c r="K66" s="5" t="n">
        <v>472351</v>
      </c>
      <c r="L66" s="5" t="n">
        <v>539368</v>
      </c>
    </row>
    <row r="67" spans="1:12">
      <c r="A67" s="4" t="s">
        <v>701</v>
      </c>
    </row>
    <row r="68" spans="1:12">
      <c r="A68" s="3" t="s">
        <v>686</v>
      </c>
    </row>
    <row r="69" spans="1:12">
      <c r="A69" s="4" t="s">
        <v>687</v>
      </c>
      <c r="J69" s="5" t="n">
        <v>-450363</v>
      </c>
      <c r="K69" s="5" t="n">
        <v>-381799</v>
      </c>
      <c r="L69" s="5" t="n">
        <v>-341182</v>
      </c>
    </row>
    <row r="70" spans="1:12">
      <c r="A70" s="4" t="s">
        <v>702</v>
      </c>
    </row>
    <row r="71" spans="1:12">
      <c r="A71" s="3" t="s">
        <v>686</v>
      </c>
    </row>
    <row r="72" spans="1:12">
      <c r="A72" s="4" t="s">
        <v>687</v>
      </c>
      <c r="J72" s="5" t="n">
        <v>298438</v>
      </c>
      <c r="K72" s="5" t="n">
        <v>271557</v>
      </c>
      <c r="L72" s="5" t="n">
        <v>254821</v>
      </c>
    </row>
    <row r="73" spans="1:12">
      <c r="A73" s="4" t="s">
        <v>703</v>
      </c>
    </row>
    <row r="74" spans="1:12">
      <c r="A74" s="3" t="s">
        <v>686</v>
      </c>
    </row>
    <row r="75" spans="1:12">
      <c r="A75" s="4" t="s">
        <v>687</v>
      </c>
      <c r="J75" s="5" t="n">
        <v>30311</v>
      </c>
      <c r="K75" s="5" t="n">
        <v>19102</v>
      </c>
      <c r="L75" s="5" t="n">
        <v>22492</v>
      </c>
    </row>
    <row r="76" spans="1:12">
      <c r="A76" s="4" t="s">
        <v>704</v>
      </c>
    </row>
    <row r="77" spans="1:12">
      <c r="A77" s="3" t="s">
        <v>686</v>
      </c>
    </row>
    <row r="78" spans="1:12">
      <c r="A78" s="4" t="s">
        <v>687</v>
      </c>
      <c r="J78" s="5" t="n">
        <v>119403</v>
      </c>
      <c r="K78" s="5" t="n">
        <v>89033</v>
      </c>
      <c r="L78" s="5" t="n">
        <v>62575</v>
      </c>
    </row>
    <row r="79" spans="1:12">
      <c r="A79" s="4" t="s">
        <v>705</v>
      </c>
    </row>
    <row r="80" spans="1:12">
      <c r="A80" s="3" t="s">
        <v>686</v>
      </c>
    </row>
    <row r="81" spans="1:12">
      <c r="A81" s="4" t="s">
        <v>687</v>
      </c>
      <c r="J81" s="6" t="n">
        <v>2211</v>
      </c>
      <c r="K81" s="6" t="n">
        <v>2107</v>
      </c>
      <c r="L81" s="6" t="n">
        <v>129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109</v>
      </c>
      <c r="J1" s="2" t="s">
        <v>1</v>
      </c>
    </row>
    <row r="2" spans="1:12">
      <c r="B2" s="2" t="s">
        <v>2</v>
      </c>
      <c r="C2" s="2" t="s">
        <v>618</v>
      </c>
      <c r="D2" s="2" t="s">
        <v>4</v>
      </c>
      <c r="E2" s="2" t="s">
        <v>110</v>
      </c>
      <c r="F2" s="2" t="s">
        <v>32</v>
      </c>
      <c r="G2" s="2" t="s">
        <v>643</v>
      </c>
      <c r="H2" s="2" t="s">
        <v>644</v>
      </c>
      <c r="I2" s="2" t="s">
        <v>111</v>
      </c>
      <c r="J2" s="2" t="s">
        <v>2</v>
      </c>
      <c r="K2" s="2" t="s">
        <v>32</v>
      </c>
      <c r="L2" s="2" t="s">
        <v>85</v>
      </c>
    </row>
    <row r="3" spans="1:12">
      <c r="A3" s="3" t="s">
        <v>89</v>
      </c>
    </row>
    <row r="4" spans="1:12">
      <c r="A4" s="4" t="s">
        <v>687</v>
      </c>
      <c r="B4" s="6" t="n">
        <v>3414975</v>
      </c>
      <c r="C4" s="6" t="n">
        <v>3355754</v>
      </c>
      <c r="D4" s="6" t="n">
        <v>3299741</v>
      </c>
      <c r="E4" s="6" t="n">
        <v>3073943</v>
      </c>
      <c r="F4" s="6" t="n">
        <v>3210853</v>
      </c>
      <c r="G4" s="6" t="n">
        <v>3419253</v>
      </c>
      <c r="H4" s="6" t="n">
        <v>3545088</v>
      </c>
      <c r="I4" s="6" t="n">
        <v>3300890</v>
      </c>
      <c r="J4" s="6" t="n">
        <v>13144413</v>
      </c>
      <c r="K4" s="6" t="n">
        <v>13476084</v>
      </c>
      <c r="L4" s="6" t="n">
        <v>13470067</v>
      </c>
    </row>
    <row r="5" spans="1:12">
      <c r="A5" s="3" t="s">
        <v>484</v>
      </c>
    </row>
    <row r="6" spans="1:12">
      <c r="A6" s="4" t="s">
        <v>707</v>
      </c>
      <c r="B6" s="5" t="n">
        <v>444610</v>
      </c>
      <c r="F6" s="5" t="n">
        <v>345323</v>
      </c>
      <c r="J6" s="5" t="n">
        <v>444610</v>
      </c>
      <c r="K6" s="5" t="n">
        <v>345323</v>
      </c>
      <c r="L6" s="5" t="n">
        <v>283841</v>
      </c>
    </row>
    <row r="7" spans="1:12">
      <c r="A7" s="4" t="s">
        <v>708</v>
      </c>
    </row>
    <row r="8" spans="1:12">
      <c r="A8" s="3" t="s">
        <v>89</v>
      </c>
    </row>
    <row r="9" spans="1:12">
      <c r="A9" s="4" t="s">
        <v>687</v>
      </c>
      <c r="J9" s="5" t="n">
        <v>11749602</v>
      </c>
      <c r="K9" s="5" t="n">
        <v>12097633</v>
      </c>
      <c r="L9" s="5" t="n">
        <v>11800140</v>
      </c>
    </row>
    <row r="10" spans="1:12">
      <c r="A10" s="3" t="s">
        <v>484</v>
      </c>
    </row>
    <row r="11" spans="1:12">
      <c r="A11" s="4" t="s">
        <v>707</v>
      </c>
      <c r="B11" s="5" t="n">
        <v>348299</v>
      </c>
      <c r="F11" s="5" t="n">
        <v>320445</v>
      </c>
      <c r="J11" s="5" t="n">
        <v>348299</v>
      </c>
      <c r="K11" s="5" t="n">
        <v>320445</v>
      </c>
      <c r="L11" s="5" t="n">
        <v>257587</v>
      </c>
    </row>
    <row r="12" spans="1:12">
      <c r="A12" s="4" t="s">
        <v>709</v>
      </c>
    </row>
    <row r="13" spans="1:12">
      <c r="A13" s="3" t="s">
        <v>89</v>
      </c>
    </row>
    <row r="14" spans="1:12">
      <c r="A14" s="4" t="s">
        <v>687</v>
      </c>
      <c r="J14" s="5" t="n">
        <v>1394811</v>
      </c>
      <c r="K14" s="5" t="n">
        <v>1378451</v>
      </c>
      <c r="L14" s="5" t="n">
        <v>1669927</v>
      </c>
    </row>
    <row r="15" spans="1:12">
      <c r="A15" s="3" t="s">
        <v>484</v>
      </c>
    </row>
    <row r="16" spans="1:12">
      <c r="A16" s="4" t="s">
        <v>707</v>
      </c>
      <c r="B16" s="6" t="n">
        <v>96311</v>
      </c>
      <c r="F16" s="6" t="n">
        <v>24878</v>
      </c>
      <c r="J16" s="6" t="n">
        <v>96311</v>
      </c>
      <c r="K16" s="6" t="n">
        <v>24878</v>
      </c>
      <c r="L16" s="6" t="n">
        <v>262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0</v>
      </c>
      <c r="B1" s="2" t="s">
        <v>1</v>
      </c>
    </row>
    <row r="2" spans="1:3">
      <c r="B2" s="2" t="s">
        <v>2</v>
      </c>
      <c r="C2" s="2" t="s">
        <v>32</v>
      </c>
    </row>
    <row r="3" spans="1:3">
      <c r="A3" s="3" t="s">
        <v>206</v>
      </c>
    </row>
    <row r="4" spans="1:3">
      <c r="A4" s="4" t="s">
        <v>67</v>
      </c>
      <c r="B4" s="6" t="n">
        <v>61442000</v>
      </c>
      <c r="C4" s="6" t="n">
        <v>37946000</v>
      </c>
    </row>
    <row r="5" spans="1:3">
      <c r="A5" s="4" t="s">
        <v>711</v>
      </c>
      <c r="B5" s="6" t="n">
        <v>0</v>
      </c>
      <c r="C5" s="6" t="n">
        <v>126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109</v>
      </c>
      <c r="J1" s="2" t="s">
        <v>1</v>
      </c>
    </row>
    <row r="2" spans="1:12">
      <c r="B2" s="2" t="s">
        <v>2</v>
      </c>
      <c r="C2" s="2" t="s">
        <v>618</v>
      </c>
      <c r="D2" s="2" t="s">
        <v>4</v>
      </c>
      <c r="E2" s="2" t="s">
        <v>110</v>
      </c>
      <c r="F2" s="2" t="s">
        <v>32</v>
      </c>
      <c r="G2" s="2" t="s">
        <v>643</v>
      </c>
      <c r="H2" s="2" t="s">
        <v>644</v>
      </c>
      <c r="I2" s="2" t="s">
        <v>111</v>
      </c>
      <c r="J2" s="2" t="s">
        <v>2</v>
      </c>
      <c r="K2" s="2" t="s">
        <v>32</v>
      </c>
      <c r="L2" s="2" t="s">
        <v>85</v>
      </c>
    </row>
    <row r="3" spans="1:12">
      <c r="A3" s="3" t="s">
        <v>86</v>
      </c>
    </row>
    <row r="4" spans="1:12">
      <c r="A4" s="4" t="s">
        <v>87</v>
      </c>
      <c r="B4" s="6" t="n">
        <v>3110978</v>
      </c>
      <c r="C4" s="6" t="n">
        <v>2998583</v>
      </c>
      <c r="D4" s="6" t="n">
        <v>2881496</v>
      </c>
      <c r="E4" s="6" t="n">
        <v>2713688</v>
      </c>
      <c r="F4" s="6" t="n">
        <v>2867301</v>
      </c>
      <c r="G4" s="6" t="n">
        <v>3044500</v>
      </c>
      <c r="H4" s="6" t="n">
        <v>3130722</v>
      </c>
      <c r="I4" s="6" t="n">
        <v>2947257</v>
      </c>
      <c r="J4" s="6" t="n">
        <v>11704745</v>
      </c>
      <c r="K4" s="6" t="n">
        <v>11989780</v>
      </c>
      <c r="L4" s="6" t="n">
        <v>11936512</v>
      </c>
    </row>
    <row r="5" spans="1:12">
      <c r="A5" s="4" t="s">
        <v>88</v>
      </c>
      <c r="B5" s="5" t="n">
        <v>303997</v>
      </c>
      <c r="C5" s="5" t="n">
        <v>357171</v>
      </c>
      <c r="D5" s="5" t="n">
        <v>418245</v>
      </c>
      <c r="E5" s="5" t="n">
        <v>360255</v>
      </c>
      <c r="F5" s="5" t="n">
        <v>343552</v>
      </c>
      <c r="G5" s="5" t="n">
        <v>374753</v>
      </c>
      <c r="H5" s="5" t="n">
        <v>414366</v>
      </c>
      <c r="I5" s="5" t="n">
        <v>353633</v>
      </c>
      <c r="J5" s="5" t="n">
        <v>1439668</v>
      </c>
      <c r="K5" s="5" t="n">
        <v>1486304</v>
      </c>
      <c r="L5" s="5" t="n">
        <v>1533555</v>
      </c>
    </row>
    <row r="6" spans="1:12">
      <c r="A6" s="4" t="s">
        <v>89</v>
      </c>
      <c r="B6" s="5" t="n">
        <v>3414975</v>
      </c>
      <c r="C6" s="5" t="n">
        <v>3355754</v>
      </c>
      <c r="D6" s="5" t="n">
        <v>3299741</v>
      </c>
      <c r="E6" s="5" t="n">
        <v>3073943</v>
      </c>
      <c r="F6" s="5" t="n">
        <v>3210853</v>
      </c>
      <c r="G6" s="5" t="n">
        <v>3419253</v>
      </c>
      <c r="H6" s="5" t="n">
        <v>3545088</v>
      </c>
      <c r="I6" s="5" t="n">
        <v>3300890</v>
      </c>
      <c r="J6" s="5" t="n">
        <v>13144413</v>
      </c>
      <c r="K6" s="5" t="n">
        <v>13476084</v>
      </c>
      <c r="L6" s="5" t="n">
        <v>13470067</v>
      </c>
    </row>
    <row r="7" spans="1:12">
      <c r="A7" s="3" t="s">
        <v>90</v>
      </c>
    </row>
    <row r="8" spans="1:12">
      <c r="A8" s="4" t="s">
        <v>91</v>
      </c>
      <c r="B8" s="5" t="n">
        <v>2575378</v>
      </c>
      <c r="C8" s="5" t="n">
        <v>2469939</v>
      </c>
      <c r="D8" s="5" t="n">
        <v>2324995</v>
      </c>
      <c r="E8" s="5" t="n">
        <v>2179622</v>
      </c>
      <c r="F8" s="5" t="n">
        <v>2323376</v>
      </c>
      <c r="G8" s="5" t="n">
        <v>2484409</v>
      </c>
      <c r="H8" s="5" t="n">
        <v>2582374</v>
      </c>
      <c r="I8" s="5" t="n">
        <v>2452112</v>
      </c>
      <c r="J8" s="5" t="n">
        <v>9549934</v>
      </c>
      <c r="K8" s="5" t="n">
        <v>9842271</v>
      </c>
      <c r="L8" s="5" t="n">
        <v>10044406</v>
      </c>
    </row>
    <row r="9" spans="1:12">
      <c r="A9" s="4" t="s">
        <v>92</v>
      </c>
      <c r="B9" s="5" t="n">
        <v>278081</v>
      </c>
      <c r="C9" s="5" t="n">
        <v>327353</v>
      </c>
      <c r="D9" s="5" t="n">
        <v>380531</v>
      </c>
      <c r="E9" s="5" t="n">
        <v>330986</v>
      </c>
      <c r="F9" s="5" t="n">
        <v>316700</v>
      </c>
      <c r="G9" s="5" t="n">
        <v>346269</v>
      </c>
      <c r="H9" s="5" t="n">
        <v>378696</v>
      </c>
      <c r="I9" s="5" t="n">
        <v>323668</v>
      </c>
      <c r="J9" s="5" t="n">
        <v>1316951</v>
      </c>
      <c r="K9" s="5" t="n">
        <v>1365333</v>
      </c>
      <c r="L9" s="5" t="n">
        <v>1418009</v>
      </c>
    </row>
    <row r="10" spans="1:12">
      <c r="A10" s="4" t="s">
        <v>93</v>
      </c>
      <c r="B10" s="5" t="n">
        <v>260305</v>
      </c>
      <c r="C10" s="5" t="n">
        <v>256883</v>
      </c>
      <c r="D10" s="5" t="n">
        <v>270251</v>
      </c>
      <c r="E10" s="5" t="n">
        <v>277497</v>
      </c>
      <c r="F10" s="5" t="n">
        <v>268190</v>
      </c>
      <c r="G10" s="5" t="n">
        <v>264077</v>
      </c>
      <c r="H10" s="5" t="n">
        <v>263999</v>
      </c>
      <c r="I10" s="5" t="n">
        <v>255144</v>
      </c>
      <c r="J10" s="5" t="n">
        <v>1064936</v>
      </c>
      <c r="K10" s="5" t="n">
        <v>1051410</v>
      </c>
      <c r="L10" s="5" t="n">
        <v>939021</v>
      </c>
    </row>
    <row r="11" spans="1:12">
      <c r="A11" s="4" t="s">
        <v>94</v>
      </c>
      <c r="B11" s="5" t="n">
        <v>107646</v>
      </c>
      <c r="C11" s="5" t="n">
        <v>90312</v>
      </c>
      <c r="D11" s="5" t="n">
        <v>90217</v>
      </c>
      <c r="E11" s="5" t="n">
        <v>86886</v>
      </c>
      <c r="F11" s="5" t="n">
        <v>88008</v>
      </c>
      <c r="G11" s="5" t="n">
        <v>91787</v>
      </c>
      <c r="H11" s="5" t="n">
        <v>90924</v>
      </c>
      <c r="I11" s="5" t="n">
        <v>88041</v>
      </c>
      <c r="J11" s="5" t="n">
        <v>375061</v>
      </c>
      <c r="K11" s="5" t="n">
        <v>358760</v>
      </c>
      <c r="L11" s="5" t="n">
        <v>320213</v>
      </c>
    </row>
    <row r="12" spans="1:12">
      <c r="A12" s="4" t="s">
        <v>95</v>
      </c>
      <c r="B12" s="5" t="n">
        <v>3221410</v>
      </c>
      <c r="C12" s="5" t="n">
        <v>3144487</v>
      </c>
      <c r="D12" s="5" t="n">
        <v>3065994</v>
      </c>
      <c r="E12" s="5" t="n">
        <v>2874991</v>
      </c>
      <c r="F12" s="5" t="n">
        <v>2996274</v>
      </c>
      <c r="G12" s="5" t="n">
        <v>3186542</v>
      </c>
      <c r="H12" s="5" t="n">
        <v>3315993</v>
      </c>
      <c r="I12" s="5" t="n">
        <v>3118965</v>
      </c>
      <c r="J12" s="5" t="n">
        <v>12306882</v>
      </c>
      <c r="K12" s="5" t="n">
        <v>12617774</v>
      </c>
      <c r="L12" s="5" t="n">
        <v>12721649</v>
      </c>
    </row>
    <row r="13" spans="1:12">
      <c r="A13" s="4" t="s">
        <v>96</v>
      </c>
      <c r="B13" s="5" t="n">
        <v>193565</v>
      </c>
      <c r="C13" s="5" t="n">
        <v>211267</v>
      </c>
      <c r="D13" s="5" t="n">
        <v>233747</v>
      </c>
      <c r="E13" s="5" t="n">
        <v>198952</v>
      </c>
      <c r="F13" s="5" t="n">
        <v>214579</v>
      </c>
      <c r="G13" s="5" t="n">
        <v>232711</v>
      </c>
      <c r="H13" s="5" t="n">
        <v>229095</v>
      </c>
      <c r="I13" s="5" t="n">
        <v>181925</v>
      </c>
      <c r="J13" s="5" t="n">
        <v>837531</v>
      </c>
      <c r="K13" s="5" t="n">
        <v>858310</v>
      </c>
      <c r="L13" s="5" t="n">
        <v>748418</v>
      </c>
    </row>
    <row r="14" spans="1:12">
      <c r="A14" s="4" t="s">
        <v>100</v>
      </c>
      <c r="B14" s="6" t="n">
        <v>122303</v>
      </c>
      <c r="C14" s="6" t="n">
        <v>129028</v>
      </c>
      <c r="D14" s="6" t="n">
        <v>143090</v>
      </c>
      <c r="E14" s="6" t="n">
        <v>118963</v>
      </c>
      <c r="F14" s="6" t="n">
        <v>126583</v>
      </c>
      <c r="G14" s="6" t="n">
        <v>139432</v>
      </c>
      <c r="H14" s="6" t="n">
        <v>137208</v>
      </c>
      <c r="I14" s="6" t="n">
        <v>106476</v>
      </c>
      <c r="J14" s="6" t="n">
        <v>513384</v>
      </c>
      <c r="K14" s="6" t="n">
        <v>509699</v>
      </c>
      <c r="L14" s="6" t="n">
        <v>449711</v>
      </c>
    </row>
    <row r="15" spans="1:12">
      <c r="A15" s="4" t="s">
        <v>103</v>
      </c>
      <c r="B15" s="7" t="n">
        <v>0.86</v>
      </c>
      <c r="C15" s="7" t="n">
        <v>0.9</v>
      </c>
      <c r="D15" s="6" t="n">
        <v>1</v>
      </c>
      <c r="E15" s="7" t="n">
        <v>0.83</v>
      </c>
      <c r="F15" s="7" t="n">
        <v>0.88</v>
      </c>
      <c r="G15" s="7" t="n">
        <v>0.96</v>
      </c>
      <c r="H15" s="7" t="n">
        <v>0.9399999999999999</v>
      </c>
      <c r="I15" s="7" t="n">
        <v>0.73</v>
      </c>
      <c r="J15" s="7" t="n">
        <v>3.6</v>
      </c>
      <c r="K15" s="7" t="n">
        <v>3.52</v>
      </c>
      <c r="L15" s="7" t="n">
        <v>3.06</v>
      </c>
    </row>
    <row r="16" spans="1:12">
      <c r="A16" s="4" t="s">
        <v>104</v>
      </c>
      <c r="B16" s="7" t="n">
        <v>0.86</v>
      </c>
      <c r="C16" s="7" t="n">
        <v>0.9</v>
      </c>
      <c r="D16" s="6" t="n">
        <v>1</v>
      </c>
      <c r="E16" s="7" t="n">
        <v>0.83</v>
      </c>
      <c r="F16" s="7" t="n">
        <v>0.88</v>
      </c>
      <c r="G16" s="7" t="n">
        <v>0.96</v>
      </c>
      <c r="H16" s="7" t="n">
        <v>0.9399999999999999</v>
      </c>
      <c r="I16" s="7" t="n">
        <v>0.73</v>
      </c>
      <c r="J16" s="7" t="n">
        <v>3.59</v>
      </c>
      <c r="K16" s="7" t="n">
        <v>3.51</v>
      </c>
      <c r="L16" s="7" t="n">
        <v>3.05</v>
      </c>
    </row>
    <row r="17" spans="1:12">
      <c r="A17" s="4" t="s">
        <v>105</v>
      </c>
      <c r="B17" s="5" t="n">
        <v>141711</v>
      </c>
      <c r="C17" s="5" t="n">
        <v>142611</v>
      </c>
      <c r="D17" s="5" t="n">
        <v>142998</v>
      </c>
      <c r="E17" s="5" t="n">
        <v>143525</v>
      </c>
      <c r="F17" s="5" t="n">
        <v>143484</v>
      </c>
      <c r="G17" s="5" t="n">
        <v>144578</v>
      </c>
      <c r="H17" s="5" t="n">
        <v>145515</v>
      </c>
      <c r="I17" s="5" t="n">
        <v>146204</v>
      </c>
      <c r="J17" s="5" t="n">
        <v>142706</v>
      </c>
      <c r="K17" s="5" t="n">
        <v>144967</v>
      </c>
      <c r="L17" s="5" t="n">
        <v>147202</v>
      </c>
    </row>
    <row r="18" spans="1:12">
      <c r="A18" s="4" t="s">
        <v>106</v>
      </c>
      <c r="B18" s="5" t="n">
        <v>453</v>
      </c>
      <c r="C18" s="5" t="n">
        <v>272</v>
      </c>
      <c r="D18" s="5" t="n">
        <v>218</v>
      </c>
      <c r="E18" s="5" t="n">
        <v>133</v>
      </c>
      <c r="F18" s="5" t="n">
        <v>660</v>
      </c>
      <c r="G18" s="5" t="n">
        <v>204</v>
      </c>
      <c r="H18" s="5" t="n">
        <v>164</v>
      </c>
      <c r="I18" s="5" t="n">
        <v>179</v>
      </c>
      <c r="J18" s="5" t="n">
        <v>285</v>
      </c>
      <c r="K18" s="5" t="n">
        <v>382</v>
      </c>
      <c r="L18" s="5" t="n">
        <v>340</v>
      </c>
    </row>
    <row r="19" spans="1:12">
      <c r="A19" s="4" t="s">
        <v>107</v>
      </c>
      <c r="B19" s="5" t="n">
        <v>142164</v>
      </c>
      <c r="C19" s="5" t="n">
        <v>142883</v>
      </c>
      <c r="D19" s="5" t="n">
        <v>143216</v>
      </c>
      <c r="E19" s="5" t="n">
        <v>143658</v>
      </c>
      <c r="F19" s="5" t="n">
        <v>144144</v>
      </c>
      <c r="G19" s="5" t="n">
        <v>144782</v>
      </c>
      <c r="H19" s="5" t="n">
        <v>145679</v>
      </c>
      <c r="I19" s="5" t="n">
        <v>146383</v>
      </c>
      <c r="J19" s="5" t="n">
        <v>142991</v>
      </c>
      <c r="K19" s="5" t="n">
        <v>145349</v>
      </c>
      <c r="L19" s="5" t="n">
        <v>147542</v>
      </c>
    </row>
    <row r="20" spans="1:12">
      <c r="A20" s="3" t="s">
        <v>713</v>
      </c>
    </row>
    <row r="21" spans="1:12">
      <c r="A21" s="4" t="s">
        <v>714</v>
      </c>
      <c r="B21" s="7" t="n">
        <v>77.89</v>
      </c>
      <c r="C21" s="7" t="n">
        <v>75.69</v>
      </c>
      <c r="D21" s="7" t="n">
        <v>76.09999999999999</v>
      </c>
      <c r="E21" s="7" t="n">
        <v>75.11</v>
      </c>
      <c r="F21" s="7" t="n">
        <v>73.34</v>
      </c>
      <c r="G21" s="7" t="n">
        <v>71.5</v>
      </c>
      <c r="H21" s="7" t="n">
        <v>73.09</v>
      </c>
      <c r="I21" s="7" t="n">
        <v>76.18000000000001</v>
      </c>
    </row>
    <row r="22" spans="1:12">
      <c r="A22" s="4" t="s">
        <v>715</v>
      </c>
      <c r="B22" s="7" t="n">
        <v>65.56999999999999</v>
      </c>
      <c r="C22" s="7" t="n">
        <v>66.62</v>
      </c>
      <c r="D22" s="7" t="n">
        <v>69.84</v>
      </c>
      <c r="E22" s="7" t="n">
        <v>60.31</v>
      </c>
      <c r="F22" s="7" t="n">
        <v>59.71</v>
      </c>
      <c r="G22" s="7" t="n">
        <v>61.64</v>
      </c>
      <c r="H22" s="7" t="n">
        <v>61.46</v>
      </c>
      <c r="I22" s="7" t="n">
        <v>67.1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85</v>
      </c>
    </row>
    <row r="3" spans="1:4">
      <c r="A3" s="3" t="s">
        <v>717</v>
      </c>
    </row>
    <row r="4" spans="1:4">
      <c r="A4" s="4" t="s">
        <v>369</v>
      </c>
      <c r="B4" s="6" t="n">
        <v>43455</v>
      </c>
      <c r="C4" s="6" t="n">
        <v>41051</v>
      </c>
      <c r="D4" s="6" t="n">
        <v>39292</v>
      </c>
    </row>
    <row r="5" spans="1:4">
      <c r="A5" s="4" t="s">
        <v>718</v>
      </c>
      <c r="B5" s="5" t="n">
        <v>5136</v>
      </c>
      <c r="C5" s="5" t="n">
        <v>11538</v>
      </c>
      <c r="D5" s="5" t="n">
        <v>15092</v>
      </c>
    </row>
    <row r="6" spans="1:4">
      <c r="A6" s="4" t="s">
        <v>719</v>
      </c>
      <c r="B6" s="5" t="n">
        <v>-9048</v>
      </c>
      <c r="C6" s="5" t="n">
        <v>-9134</v>
      </c>
      <c r="D6" s="5" t="n">
        <v>-13333</v>
      </c>
    </row>
    <row r="7" spans="1:4">
      <c r="A7" s="4" t="s">
        <v>372</v>
      </c>
      <c r="B7" s="6" t="n">
        <v>39543</v>
      </c>
      <c r="C7" s="6" t="n">
        <v>43455</v>
      </c>
      <c r="D7" s="6" t="n">
        <v>410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03:39Z</dcterms:created>
  <dcterms:modified xmlns:dcterms="http://purl.org/dc/terms/" xmlns:xsi="http://www.w3.org/2001/XMLSchema-instance" xsi:type="dcterms:W3CDTF">2017-03-01T15:03:39Z</dcterms:modified>
</cp:coreProperties>
</file>